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PREPAID LAND LEASES" sheetId="10" state="visible" r:id="rId10"/>
    <sheet xmlns:r="http://schemas.openxmlformats.org/officeDocument/2006/relationships" name="PROPERTY, PLANT AND EQUIPMENT, " sheetId="11" state="visible" r:id="rId11"/>
    <sheet xmlns:r="http://schemas.openxmlformats.org/officeDocument/2006/relationships" name="FINANCE LEASE RIGHT-OF-USE ASSE" sheetId="12" state="visible" r:id="rId12"/>
    <sheet xmlns:r="http://schemas.openxmlformats.org/officeDocument/2006/relationships" name="OPERATING LEASE RIGHT_OF-USE AS" sheetId="13" state="visible" r:id="rId13"/>
    <sheet xmlns:r="http://schemas.openxmlformats.org/officeDocument/2006/relationships" name="PAYABLE AND ACCRUED EXPENSES" sheetId="14" state="visible" r:id="rId14"/>
    <sheet xmlns:r="http://schemas.openxmlformats.org/officeDocument/2006/relationships" name="RELATED PARTY TRANSACTIONS" sheetId="15" state="visible" r:id="rId15"/>
    <sheet xmlns:r="http://schemas.openxmlformats.org/officeDocument/2006/relationships" name="TAXES PAYABLE" sheetId="16" state="visible" r:id="rId16"/>
    <sheet xmlns:r="http://schemas.openxmlformats.org/officeDocument/2006/relationships" name="LEASE LIABILITIES - FINANCE AND" sheetId="17" state="visible" r:id="rId17"/>
    <sheet xmlns:r="http://schemas.openxmlformats.org/officeDocument/2006/relationships" name="EQUITY" sheetId="18" state="visible" r:id="rId18"/>
    <sheet xmlns:r="http://schemas.openxmlformats.org/officeDocument/2006/relationships" name="TREASURY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BUSINESS SEGMENTS" sheetId="22" state="visible" r:id="rId22"/>
    <sheet xmlns:r="http://schemas.openxmlformats.org/officeDocument/2006/relationships" name="CUSTOMER CONCENTRATION" sheetId="23" state="visible" r:id="rId23"/>
    <sheet xmlns:r="http://schemas.openxmlformats.org/officeDocument/2006/relationships" name="MAJOR SUPPLIERS" sheetId="24" state="visible" r:id="rId24"/>
    <sheet xmlns:r="http://schemas.openxmlformats.org/officeDocument/2006/relationships" name="FAIR VALUE OF FINANCIAL INSTRUM" sheetId="25" state="visible" r:id="rId25"/>
    <sheet xmlns:r="http://schemas.openxmlformats.org/officeDocument/2006/relationships" name="CAPITAL COMMITMENT AND OTHER SE" sheetId="26" state="visible" r:id="rId26"/>
    <sheet xmlns:r="http://schemas.openxmlformats.org/officeDocument/2006/relationships" name="LOSS CONTINGENCIES" sheetId="27" state="visible" r:id="rId27"/>
    <sheet xmlns:r="http://schemas.openxmlformats.org/officeDocument/2006/relationships" name="SUBSEQUENT EVENT" sheetId="28" state="visible" r:id="rId28"/>
    <sheet xmlns:r="http://schemas.openxmlformats.org/officeDocument/2006/relationships" name="SCHEDULE I _ PARENT ONLY FINANC"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FINANCE LEASE RIGHT-OF-USE AS_2" sheetId="35" state="visible" r:id="rId35"/>
    <sheet xmlns:r="http://schemas.openxmlformats.org/officeDocument/2006/relationships" name="PAYABLE AND ACCRUED EXPENSES (T" sheetId="36" state="visible" r:id="rId36"/>
    <sheet xmlns:r="http://schemas.openxmlformats.org/officeDocument/2006/relationships" name="RELATED PARTY TRANSACTIONS (Tab" sheetId="37" state="visible" r:id="rId37"/>
    <sheet xmlns:r="http://schemas.openxmlformats.org/officeDocument/2006/relationships" name="TAXES PAYABLE (Tables)" sheetId="38" state="visible" r:id="rId38"/>
    <sheet xmlns:r="http://schemas.openxmlformats.org/officeDocument/2006/relationships" name="LEASE LIABILITIES - FINANCE A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BUSINESS SEGMENTS (Tables)" sheetId="42" state="visible" r:id="rId42"/>
    <sheet xmlns:r="http://schemas.openxmlformats.org/officeDocument/2006/relationships" name="CAPITAL COMMITMENT AND OTHER _2" sheetId="43" state="visible" r:id="rId43"/>
    <sheet xmlns:r="http://schemas.openxmlformats.org/officeDocument/2006/relationships" name="SCHEDULE I _ PARENT ONLY FINA_2" sheetId="44" state="visible" r:id="rId44"/>
    <sheet xmlns:r="http://schemas.openxmlformats.org/officeDocument/2006/relationships" name="Basis of Presentation and Summa" sheetId="45" state="visible" r:id="rId45"/>
    <sheet xmlns:r="http://schemas.openxmlformats.org/officeDocument/2006/relationships" name="NATURE OF BUSINESS AND SUMMAR_4" sheetId="46" state="visible" r:id="rId46"/>
    <sheet xmlns:r="http://schemas.openxmlformats.org/officeDocument/2006/relationships" name="Accounts Receivable, Net - Sche" sheetId="47" state="visible" r:id="rId47"/>
    <sheet xmlns:r="http://schemas.openxmlformats.org/officeDocument/2006/relationships" name="ACCOUNTS RECEIVABLE, NET (Detai" sheetId="48" state="visible" r:id="rId48"/>
    <sheet xmlns:r="http://schemas.openxmlformats.org/officeDocument/2006/relationships" name="Inventories - Schedule of Inven" sheetId="49" state="visible" r:id="rId49"/>
    <sheet xmlns:r="http://schemas.openxmlformats.org/officeDocument/2006/relationships" name="INVENTORIES (Details Narrative)" sheetId="50" state="visible" r:id="rId50"/>
    <sheet xmlns:r="http://schemas.openxmlformats.org/officeDocument/2006/relationships" name="PREPAID LAND LEASES (Details Na"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Finance Lease Right-Of-Use As_3" sheetId="54" state="visible" r:id="rId54"/>
    <sheet xmlns:r="http://schemas.openxmlformats.org/officeDocument/2006/relationships" name="FINANCE LEASE RIGHT-OF-USE AS_4" sheetId="55" state="visible" r:id="rId55"/>
    <sheet xmlns:r="http://schemas.openxmlformats.org/officeDocument/2006/relationships" name="OPERATING LEASE RIGHT_OF-USE _2" sheetId="56" state="visible" r:id="rId56"/>
    <sheet xmlns:r="http://schemas.openxmlformats.org/officeDocument/2006/relationships" name="Payable and Accrued Expenses - " sheetId="57" state="visible" r:id="rId57"/>
    <sheet xmlns:r="http://schemas.openxmlformats.org/officeDocument/2006/relationships" name="Related Party Transactions - Sc" sheetId="58" state="visible" r:id="rId58"/>
    <sheet xmlns:r="http://schemas.openxmlformats.org/officeDocument/2006/relationships" name="RELATED PARTY TRANSACTIONS (Det" sheetId="59" state="visible" r:id="rId59"/>
    <sheet xmlns:r="http://schemas.openxmlformats.org/officeDocument/2006/relationships" name="Taxes Payable - Schedule of Tax" sheetId="60" state="visible" r:id="rId60"/>
    <sheet xmlns:r="http://schemas.openxmlformats.org/officeDocument/2006/relationships" name="Lease Liabilities - Finance a_3" sheetId="61" state="visible" r:id="rId61"/>
    <sheet xmlns:r="http://schemas.openxmlformats.org/officeDocument/2006/relationships" name="Lease Liabilities - Finance a_4" sheetId="62" state="visible" r:id="rId62"/>
    <sheet xmlns:r="http://schemas.openxmlformats.org/officeDocument/2006/relationships" name="Lease Liabilities - Finance a_5" sheetId="63" state="visible" r:id="rId63"/>
    <sheet xmlns:r="http://schemas.openxmlformats.org/officeDocument/2006/relationships" name="LEASE LIABILITIES - FINANCE A_6" sheetId="64" state="visible" r:id="rId64"/>
    <sheet xmlns:r="http://schemas.openxmlformats.org/officeDocument/2006/relationships" name="EQUITY (Details Narrative)" sheetId="65" state="visible" r:id="rId65"/>
    <sheet xmlns:r="http://schemas.openxmlformats.org/officeDocument/2006/relationships" name="TREASURY STOCK (Details Narrati"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Detai" sheetId="69" state="visible" r:id="rId69"/>
    <sheet xmlns:r="http://schemas.openxmlformats.org/officeDocument/2006/relationships" name="Income Taxes - Schedule of Comp" sheetId="70" state="visible" r:id="rId70"/>
    <sheet xmlns:r="http://schemas.openxmlformats.org/officeDocument/2006/relationships" name="Income Taxes - Schedule of Defe" sheetId="71" state="visible" r:id="rId71"/>
    <sheet xmlns:r="http://schemas.openxmlformats.org/officeDocument/2006/relationships" name="INCOME TAXES (Details Narrative" sheetId="72" state="visible" r:id="rId72"/>
    <sheet xmlns:r="http://schemas.openxmlformats.org/officeDocument/2006/relationships" name="Business Segments - Schedule of" sheetId="73" state="visible" r:id="rId73"/>
    <sheet xmlns:r="http://schemas.openxmlformats.org/officeDocument/2006/relationships" name="Business Segments - Schedule _2" sheetId="74" state="visible" r:id="rId74"/>
    <sheet xmlns:r="http://schemas.openxmlformats.org/officeDocument/2006/relationships" name="Business Segments - Schedule _3" sheetId="75" state="visible" r:id="rId75"/>
    <sheet xmlns:r="http://schemas.openxmlformats.org/officeDocument/2006/relationships" name="CUSTOMER CONCENTRATION (Details" sheetId="76" state="visible" r:id="rId76"/>
    <sheet xmlns:r="http://schemas.openxmlformats.org/officeDocument/2006/relationships" name="MAJOR SUPPLIERS (Details Narrat" sheetId="77" state="visible" r:id="rId77"/>
    <sheet xmlns:r="http://schemas.openxmlformats.org/officeDocument/2006/relationships" name="Capital Commitment and Other _3" sheetId="78" state="visible" r:id="rId78"/>
    <sheet xmlns:r="http://schemas.openxmlformats.org/officeDocument/2006/relationships" name="LOSS CONTINGENCIES (Details Nar" sheetId="79" state="visible" r:id="rId79"/>
    <sheet xmlns:r="http://schemas.openxmlformats.org/officeDocument/2006/relationships" name="Schedule I - Parent Only Financ" sheetId="80" state="visible" r:id="rId80"/>
    <sheet xmlns:r="http://schemas.openxmlformats.org/officeDocument/2006/relationships" name="Schedule I - Parent Only Fina_2" sheetId="81" state="visible" r:id="rId81"/>
    <sheet xmlns:r="http://schemas.openxmlformats.org/officeDocument/2006/relationships" name="Schedule I - Parent Only Fina_3"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499</t>
        </is>
      </c>
      <c r="C12" s="4" t="inlineStr">
        <is>
          <t xml:space="preserve"> </t>
        </is>
      </c>
      <c r="D12" s="4" t="inlineStr">
        <is>
          <t xml:space="preserve"> </t>
        </is>
      </c>
    </row>
    <row r="13">
      <c r="A13" s="4" t="inlineStr">
        <is>
          <t>Entity Registrant Name</t>
        </is>
      </c>
      <c r="B13" s="4" t="inlineStr">
        <is>
          <t>Gulf Resources Inc.</t>
        </is>
      </c>
      <c r="C13" s="4" t="inlineStr">
        <is>
          <t xml:space="preserve"> </t>
        </is>
      </c>
      <c r="D13" s="4" t="inlineStr">
        <is>
          <t xml:space="preserve"> </t>
        </is>
      </c>
    </row>
    <row r="14">
      <c r="A14" s="4" t="inlineStr">
        <is>
          <t>Entity Central Index Key</t>
        </is>
      </c>
      <c r="B14" s="4" t="inlineStr">
        <is>
          <t>0000885462</t>
        </is>
      </c>
      <c r="C14" s="4" t="inlineStr">
        <is>
          <t xml:space="preserve"> </t>
        </is>
      </c>
      <c r="D14" s="4" t="inlineStr">
        <is>
          <t xml:space="preserve"> </t>
        </is>
      </c>
    </row>
    <row r="15">
      <c r="A15" s="4" t="inlineStr">
        <is>
          <t>Entity Tax Identification Number</t>
        </is>
      </c>
      <c r="B15" s="4" t="inlineStr">
        <is>
          <t>13-363745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Level 11, Vegetable
    Building</t>
        </is>
      </c>
      <c r="C17" s="4" t="inlineStr">
        <is>
          <t xml:space="preserve"> </t>
        </is>
      </c>
      <c r="D17" s="4" t="inlineStr">
        <is>
          <t xml:space="preserve"> </t>
        </is>
      </c>
    </row>
    <row r="18">
      <c r="A18" s="4" t="inlineStr">
        <is>
          <t>Entity Address, Address Line Two</t>
        </is>
      </c>
      <c r="B18" s="4" t="inlineStr">
        <is>
          <t>Industrial Park of the East</t>
        </is>
      </c>
      <c r="C18" s="4" t="inlineStr">
        <is>
          <t xml:space="preserve"> </t>
        </is>
      </c>
      <c r="D18" s="4" t="inlineStr">
        <is>
          <t xml:space="preserve"> </t>
        </is>
      </c>
    </row>
    <row r="19">
      <c r="A19" s="4" t="inlineStr">
        <is>
          <t>Entity Address, City or Town</t>
        </is>
      </c>
      <c r="B19" s="4" t="inlineStr">
        <is>
          <t>Shouguang
    City</t>
        </is>
      </c>
      <c r="C19" s="4" t="inlineStr">
        <is>
          <t xml:space="preserve"> </t>
        </is>
      </c>
      <c r="D19" s="4" t="inlineStr">
        <is>
          <t xml:space="preserve"> </t>
        </is>
      </c>
    </row>
    <row r="20">
      <c r="A20" s="4" t="inlineStr">
        <is>
          <t>Entity Address, State or Province</t>
        </is>
      </c>
      <c r="B20" s="4" t="inlineStr">
        <is>
          <t>SD</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262700</t>
        </is>
      </c>
      <c r="C22" s="4" t="inlineStr">
        <is>
          <t xml:space="preserve"> </t>
        </is>
      </c>
      <c r="D22" s="4" t="inlineStr">
        <is>
          <t xml:space="preserve"> </t>
        </is>
      </c>
    </row>
    <row r="23">
      <c r="A23" s="4" t="inlineStr">
        <is>
          <t>City Area Code</t>
        </is>
      </c>
      <c r="B23" s="4" t="inlineStr">
        <is>
          <t>86 (536)</t>
        </is>
      </c>
      <c r="C23" s="4" t="inlineStr">
        <is>
          <t xml:space="preserve"> </t>
        </is>
      </c>
      <c r="D23" s="4" t="inlineStr">
        <is>
          <t xml:space="preserve"> </t>
        </is>
      </c>
    </row>
    <row r="24">
      <c r="A24" s="4" t="inlineStr">
        <is>
          <t>Local Phone Number</t>
        </is>
      </c>
      <c r="B24" s="4" t="inlineStr">
        <is>
          <t>567-0008</t>
        </is>
      </c>
      <c r="C24" s="4" t="inlineStr">
        <is>
          <t xml:space="preserve"> </t>
        </is>
      </c>
      <c r="D24" s="4" t="inlineStr">
        <is>
          <t xml:space="preserve"> </t>
        </is>
      </c>
    </row>
    <row r="25">
      <c r="A25" s="4" t="inlineStr">
        <is>
          <t>Title of 12(b) Security</t>
        </is>
      </c>
      <c r="B25" s="4" t="inlineStr">
        <is>
          <t>Common Stock, $0.0005 par value</t>
        </is>
      </c>
      <c r="C25" s="4" t="inlineStr">
        <is>
          <t xml:space="preserve"> </t>
        </is>
      </c>
      <c r="D25" s="4" t="inlineStr">
        <is>
          <t xml:space="preserve"> </t>
        </is>
      </c>
    </row>
    <row r="26">
      <c r="A26" s="4" t="inlineStr">
        <is>
          <t>Trading Symbol</t>
        </is>
      </c>
      <c r="B26" s="4" t="inlineStr">
        <is>
          <t>GU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600000</v>
      </c>
    </row>
    <row r="37">
      <c r="A37" s="4" t="inlineStr">
        <is>
          <t>Entity Common Stock, Shares Outstanding</t>
        </is>
      </c>
      <c r="B37" s="4" t="inlineStr">
        <is>
          <t xml:space="preserve"> </t>
        </is>
      </c>
      <c r="C37" s="6" t="n">
        <v>10431924</v>
      </c>
      <c r="D37" s="4" t="inlineStr">
        <is>
          <t xml:space="preserve"> </t>
        </is>
      </c>
    </row>
    <row r="38">
      <c r="A38" s="4" t="inlineStr">
        <is>
          <t>Auditor Name</t>
        </is>
      </c>
      <c r="B38" s="4" t="inlineStr">
        <is>
          <t>WWC, P.C.</t>
        </is>
      </c>
      <c r="C38" s="4" t="inlineStr">
        <is>
          <t xml:space="preserve"> </t>
        </is>
      </c>
      <c r="D38" s="4" t="inlineStr">
        <is>
          <t xml:space="preserve"> </t>
        </is>
      </c>
    </row>
    <row r="39">
      <c r="A39" s="4" t="inlineStr">
        <is>
          <t>Auditor Firm ID</t>
        </is>
      </c>
      <c r="B39" s="4" t="inlineStr">
        <is>
          <t>1171</t>
        </is>
      </c>
      <c r="C39" s="4" t="inlineStr">
        <is>
          <t xml:space="preserve"> </t>
        </is>
      </c>
      <c r="D39" s="4" t="inlineStr">
        <is>
          <t xml:space="preserve"> </t>
        </is>
      </c>
    </row>
    <row r="40">
      <c r="A40" s="4" t="inlineStr">
        <is>
          <t>Auditor Location</t>
        </is>
      </c>
      <c r="B40" s="4" t="inlineStr">
        <is>
          <t>San Mateo,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AND LEASES</t>
        </is>
      </c>
      <c r="B1" s="2" t="inlineStr">
        <is>
          <t>12 Months Ended</t>
        </is>
      </c>
    </row>
    <row r="2">
      <c r="B2" s="2" t="inlineStr">
        <is>
          <t>Dec. 31, 2022</t>
        </is>
      </c>
    </row>
    <row r="3">
      <c r="A3" s="3" t="inlineStr">
        <is>
          <t>Prepaid Land Leases</t>
        </is>
      </c>
      <c r="B3" s="4" t="inlineStr">
        <is>
          <t xml:space="preserve"> </t>
        </is>
      </c>
    </row>
    <row r="4">
      <c r="A4" s="4" t="inlineStr">
        <is>
          <t>PREPAID LAND LEASES</t>
        </is>
      </c>
      <c r="B4" s="4" t="inlineStr">
        <is>
          <t xml:space="preserve">NOTE 4 – PREPAID LAND LEASES The Company has the rights to use certain parcels
of land located in Shouguang, Shandong, PRC, through lease agreements signed with local townships or the government authority. The production
facilities and warehouses of the Company are located on these parcels of land. The lease term ranges from ten fifty In December 2017, the Company paid a one lump
sum upfront amount of $ 9,130,538 There is no purchase option at the end of the lease term. This was classified as an operating
lease prior to and as of January 1, 2019. The land use certificate was issued on October 25, 2019. The lease term expires on August 12,
2069. 9,508,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Property, plant and equipment, net consist of
the following: Property, Plant and Equipment, Net -
Schedule of Property, Plant and Equipment
December 31, December 31,
At cost:
Mineral rights $ 2,769,091 $ 3,025,017
Buildings 31,503,908 34,906,137
Plant and machinery 185,972,160 201,012,254
Motor vehicles 125,293 139,563
Furniture, fixtures and office equipment 2,281,251 2,494,400
Construction in process 11,356,546 44,310,149
Total 234,008,249 285,887,520
Less: Accumulated depreciation and amortization (84,091,483 ) (123,229,974 )
Impairment — —
Net book value $ 149,916,766 $ 162,657,546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 14,713,101 17,911,910 During the year ended December 31, 2022, depreciation
and amortization expense totaled $ 26,770,097 14,507,140 1,777,989 10,484,968 During the year ended December 31, 2021, depreciation
and amortization expense totaled $ 20,537,682 8,318,487 644,349 11,574,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LEASE RIGHT-OF-USE ASSETS</t>
        </is>
      </c>
      <c r="B1" s="2" t="inlineStr">
        <is>
          <t>12 Months Ended</t>
        </is>
      </c>
    </row>
    <row r="2">
      <c r="B2" s="2" t="inlineStr">
        <is>
          <t>Dec. 31, 2022</t>
        </is>
      </c>
    </row>
    <row r="3">
      <c r="A3" s="3" t="inlineStr">
        <is>
          <t>Finance Lease Right-of-use Assets</t>
        </is>
      </c>
      <c r="B3" s="4" t="inlineStr">
        <is>
          <t xml:space="preserve"> </t>
        </is>
      </c>
    </row>
    <row r="4">
      <c r="A4" s="4" t="inlineStr">
        <is>
          <t>FINANCE LEASE RIGHT-OF-USE ASSETS</t>
        </is>
      </c>
      <c r="B4" s="4" t="inlineStr">
        <is>
          <t xml:space="preserve">NOTE 6 – FINANCE LEASE RIGHT-OF-USE ASSETS Property, plant and equipment under finance leases,
net consist of the following: Finance Lease Right-Of-Use Assets - Schedule of Property,
Plant and Equipment Under Finance Leases
December 31, December 31,
At cost:
Buildings Buildings $ 118,154 $ 129,074
Plant and machinery Plant and Machinery 2,161,461 2,361,228
Total 2,279,615 2,490,302
Less: Accumulated depreciation and amortization (2,115,747 ) (2,305,478 )
Net book value $ 163,868 $ 184,824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year ended December 31, 2022, depreciation
and amortization expense totaled $ 5,523 During the year ended December 31, 2021, depreciation
and amortization expense totaled $ 5,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12 Months Ended</t>
        </is>
      </c>
    </row>
    <row r="2">
      <c r="B2" s="2" t="inlineStr">
        <is>
          <t>Dec. 31, 2022</t>
        </is>
      </c>
    </row>
    <row r="3">
      <c r="A3" s="3" t="inlineStr">
        <is>
          <t>Operating Lease Rightof-use Assets</t>
        </is>
      </c>
      <c r="B3" s="4" t="inlineStr">
        <is>
          <t xml:space="preserve"> </t>
        </is>
      </c>
    </row>
    <row r="4">
      <c r="A4" s="4" t="inlineStr">
        <is>
          <t>OPERATING LEASE RIGHT–OF-USE ASSETS</t>
        </is>
      </c>
      <c r="B4" s="4" t="inlineStr">
        <is>
          <t xml:space="preserve">NOTE 7 – OPERATING LEASE RIGHT–OF-USE
ASSETS As of December 31, 2022, the total operating lease
ROU assets was $ 8,098,427 The total operating lease cost for the years ended
December 31, 2022 and 2021 was $ 978,356 965,690 The Company has the rights to use certain parcels
of land located in Shouguang, the PRC, through lease agreements signed with local townships or the government authority (See Note 3).
For parcels of land that are collectively owned by local townships, the Company cannot obtain land use rights certificates. The parcels
of land of which the Company cannot obtain land use rights certificates covers a total of approximately 38.6 9,140,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PAYABLE AND ACCRUED EXPENSES</t>
        </is>
      </c>
      <c r="B4" s="4" t="inlineStr">
        <is>
          <t xml:space="preserve">NOTE 8 – PAYABLE AND ACCRUED EXPENSES Payable and accrued expenses consist of the following: Payable and Accrued
Expenses - Schedule of Accounts Payable and Accrued Liabilities
December 31, December 31,
2022 2021
Accounts payable $ 57,649 $ 202,289
Salary payable 250,610 267,215
Social security insurance contribution payable — —
Other payable-related party (see Note 8) 89,577 97,856
Deposit on subscription of a subsidiary’s share — —
Accrued expense for construction 6,403,742 8,944,367
Accrued expense-others 1,022,144 1,019,049
Total $ 7,823,722 $ 10,530,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On September 25, 2012, the Company purchased five
floors of a commercial building in the PRC, through SYCI, from Shandong Shouguang Vegetable Seed Industry Group Co., Ltd. (the “Seller”)
at a cost of approximately $ 5.7 99 89,574 five years from January 1, 2018 to December 31, 2022 92,168 96,390 NOTE 9 – RELATED PARTY TRANSACTIONS –
Continued
a) Related parties
Name of related parties Position
YangMing Chairman Of the Board
LiuXiaoBin Chief Executive Officer
LiMin Chief Financial Officer
MiaoNaiHui Chief Operating Officer b)
December 31, December 31,
2022 2021
Amount due to related parties:
YangMing $ 423,534 $ 462,680
LiuXiaoBin 887,214 599,766
LiMin 647,473 393,299
MiaoNaiHui 647,473 393,299
Total $ 2,605,694 $ 1,849,044 Considering that the Company has not performed
well in recent years, the Company and its executive officers mutually agreed and returned all or a portion of their cash compensation
earned for their services with the Company in year 2021, which may be considering pay back later when business improves. The Company repurchased 80,000 3.5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 xml:space="preserve">NOTE 10 – TAXES PAYABLE
December 31, December 31,
2022 2021
Land use tax payable $ 25,107 $ 27,427
Value added tax and other taxes payable 674,456 748,281
Taxes payable $ 699,563 $ 775,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LIABILITIES - FINANCE AND OPERATING LEASE</t>
        </is>
      </c>
      <c r="B1" s="2" t="inlineStr">
        <is>
          <t>12 Months Ended</t>
        </is>
      </c>
    </row>
    <row r="2">
      <c r="B2" s="2" t="inlineStr">
        <is>
          <t>Dec. 31, 2022</t>
        </is>
      </c>
    </row>
    <row r="3">
      <c r="A3" s="3" t="inlineStr">
        <is>
          <t>Lease Liabilities - Finance And Operating Lease</t>
        </is>
      </c>
      <c r="B3" s="4" t="inlineStr">
        <is>
          <t xml:space="preserve"> </t>
        </is>
      </c>
    </row>
    <row r="4">
      <c r="A4" s="4" t="inlineStr">
        <is>
          <t>LEASE LIABILITIES - FINANCE AND OPERATING LEASE</t>
        </is>
      </c>
      <c r="B4" s="4" t="inlineStr">
        <is>
          <t xml:space="preserve">NOTE 11 – LEASE LIABILITIES - FINANCE
AND OPERATING LEASE The components of finance lease liabilities were
as follows: Lease Liabilities - Finance and Operating
Lease - Schedule of Finance Leased Liabilities
Imputed December 31, December 31,
Interest rate 2022 2021
Total finance lease liability 6.7 $ 1,675,067 $ 1,997,955
Less: Current portion (213,346 ) (227,429 )
Finance lease liability, net of current portion $ 1,461,721 $ 1,770,526 Interest expenses from capital lease obligations
amounted to $ 120,332 135,707 The components of operating lease liabilities
as follows: Lease Liabilities - Finance and Operating
Lease - Schedule of Operating Leased Liabilities
Discount December 31, December 31,
rate 2022 2021
Total Operating lease liabilities 4.89 $ 8,009,091 $ 8,064,162
Less: Current portion (433,440 ) (506,579 )
Operating lease liabilities, net of current portion $ 7,575,651 $ 7,557,583 The weighted average remaining operating lease
term at December 31, 2022 was 19.3 4.89 888,692 848,660 Maturities of lease liabilities were as follows: Lease Liabilities - Finance and Operating
Lease - Schedule of Financing and Operating Lease Maturities
Finance lease Operating Lease
Payable within:
the next 12 months $ 269,500 $ 842,793
the next 13 to 24 months 269,500 840,586
the next 25 to 36 months 269,500 847,907
the next 37 to 48 months 269,500 852,220
the next 49 to 60 months 269,500 860,030
thereafter 808,497 10,284,133
Total 2,155,997 14,527,669
Less: Amount representing interest (480,930 ) (6,518,578 )
Present value of net minimum lease payments $ 1,675,067 $ 8,009,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2 –– EQUITY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year ended December 31, 2022, the Company
granted in the aggregate, 200,000 668,000 Retained Earnings - Appropriated In accordance with the relevant PRC regulations
and the PRC subsidiaries’ Articles of Association, the Company’s PRC subsidiaries are required to allocate its profit after
tax to the following reserve: Statutory Common Reserve Funds SCHC, SYCI, SHS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December 31, 2022 for SCHC, SYCI,
SHSI, and DCHC is 17%, 14%, 0% and 0% of its registered capital,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2</t>
        </is>
      </c>
    </row>
    <row r="3">
      <c r="A3" s="3" t="inlineStr">
        <is>
          <t>Equity [Abstract]</t>
        </is>
      </c>
      <c r="B3" s="4" t="inlineStr">
        <is>
          <t xml:space="preserve"> </t>
        </is>
      </c>
    </row>
    <row r="4">
      <c r="A4" s="4" t="inlineStr">
        <is>
          <t>TREASURY STOCK</t>
        </is>
      </c>
      <c r="B4" s="4" t="inlineStr">
        <is>
          <t xml:space="preserve">NOTE 13 – TREASURY STOCK As of December 31, 2022 and December 31,
2021, the number of treasury stock of the Company was 285,830 45,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8226214</v>
      </c>
      <c r="C3" s="5" t="n">
        <v>95767263</v>
      </c>
    </row>
    <row r="4">
      <c r="A4" s="4" t="inlineStr">
        <is>
          <t>Accounts receivable, net</t>
        </is>
      </c>
      <c r="B4" s="6" t="n">
        <v>5363166</v>
      </c>
      <c r="C4" s="6" t="n">
        <v>14525807</v>
      </c>
    </row>
    <row r="5">
      <c r="A5" s="4" t="inlineStr">
        <is>
          <t>Inventories, net</t>
        </is>
      </c>
      <c r="B5" s="6" t="n">
        <v>1598572</v>
      </c>
      <c r="C5" s="6" t="n">
        <v>691111</v>
      </c>
    </row>
    <row r="6">
      <c r="A6" s="4" t="inlineStr">
        <is>
          <t>Prepayments and deposits</t>
        </is>
      </c>
      <c r="B6" s="6" t="n">
        <v>4236782</v>
      </c>
      <c r="C6" s="6" t="n">
        <v>4450037</v>
      </c>
    </row>
    <row r="7">
      <c r="A7" s="4" t="inlineStr">
        <is>
          <t>Other receivables</t>
        </is>
      </c>
      <c r="B7" s="6" t="n">
        <v>637</v>
      </c>
      <c r="C7" s="6" t="n">
        <v>644</v>
      </c>
    </row>
    <row r="8">
      <c r="A8" s="4" t="inlineStr">
        <is>
          <t>Total current assets</t>
        </is>
      </c>
      <c r="B8" s="6" t="n">
        <v>119425371</v>
      </c>
      <c r="C8" s="6" t="n">
        <v>115434862</v>
      </c>
    </row>
    <row r="9">
      <c r="A9" s="3" t="inlineStr">
        <is>
          <t>Non-Current Assets</t>
        </is>
      </c>
      <c r="B9" s="4" t="inlineStr">
        <is>
          <t xml:space="preserve"> </t>
        </is>
      </c>
      <c r="C9" s="4" t="inlineStr">
        <is>
          <t xml:space="preserve"> </t>
        </is>
      </c>
    </row>
    <row r="10">
      <c r="A10" s="4" t="inlineStr">
        <is>
          <t>Property, plant and equipment, net</t>
        </is>
      </c>
      <c r="B10" s="6" t="n">
        <v>149916766</v>
      </c>
      <c r="C10" s="6" t="n">
        <v>162657546</v>
      </c>
    </row>
    <row r="11">
      <c r="A11" s="4" t="inlineStr">
        <is>
          <t>Finance lease right-of use assets</t>
        </is>
      </c>
      <c r="B11" s="6" t="n">
        <v>163868</v>
      </c>
      <c r="C11" s="6" t="n">
        <v>184824</v>
      </c>
    </row>
    <row r="12">
      <c r="A12" s="4" t="inlineStr">
        <is>
          <t>Operating lease right-of-use assets</t>
        </is>
      </c>
      <c r="B12" s="6" t="n">
        <v>8098427</v>
      </c>
      <c r="C12" s="6" t="n">
        <v>8311127</v>
      </c>
    </row>
    <row r="13">
      <c r="A13" s="4" t="inlineStr">
        <is>
          <t>Prepaid land leases, net of current portion</t>
        </is>
      </c>
      <c r="B13" s="6" t="n">
        <v>9508001</v>
      </c>
      <c r="C13" s="6" t="n">
        <v>10368469</v>
      </c>
    </row>
    <row r="14">
      <c r="A14" s="4" t="inlineStr">
        <is>
          <t>Deferred tax assets, net</t>
        </is>
      </c>
      <c r="B14" s="6" t="n">
        <v>5318909</v>
      </c>
      <c r="C14" s="6" t="n">
        <v>12900034</v>
      </c>
    </row>
    <row r="15">
      <c r="A15" s="4" t="inlineStr">
        <is>
          <t>Total non-current assets</t>
        </is>
      </c>
      <c r="B15" s="6" t="n">
        <v>173005971</v>
      </c>
      <c r="C15" s="6" t="n">
        <v>194422000</v>
      </c>
    </row>
    <row r="16">
      <c r="A16" s="4" t="inlineStr">
        <is>
          <t>Total Assets</t>
        </is>
      </c>
      <c r="B16" s="6" t="n">
        <v>292431342</v>
      </c>
      <c r="C16" s="6" t="n">
        <v>309856862</v>
      </c>
    </row>
    <row r="17">
      <c r="A17" s="3" t="inlineStr">
        <is>
          <t>Current Liabilities</t>
        </is>
      </c>
      <c r="B17" s="4" t="inlineStr">
        <is>
          <t xml:space="preserve"> </t>
        </is>
      </c>
      <c r="C17" s="4" t="inlineStr">
        <is>
          <t xml:space="preserve"> </t>
        </is>
      </c>
    </row>
    <row r="18">
      <c r="A18" s="4" t="inlineStr">
        <is>
          <t>Accounts payable and accrued expenses</t>
        </is>
      </c>
      <c r="B18" s="6" t="n">
        <v>7823722</v>
      </c>
      <c r="C18" s="6" t="n">
        <v>10530776</v>
      </c>
    </row>
    <row r="19">
      <c r="A19" s="4" t="inlineStr">
        <is>
          <t>Taxes payable-current</t>
        </is>
      </c>
      <c r="B19" s="6" t="n">
        <v>699563</v>
      </c>
      <c r="C19" s="6" t="n">
        <v>775708</v>
      </c>
    </row>
    <row r="20">
      <c r="A20" s="4" t="inlineStr">
        <is>
          <t>Amount due to a related Party</t>
        </is>
      </c>
      <c r="B20" s="6" t="n">
        <v>2605694</v>
      </c>
      <c r="C20" s="6" t="n">
        <v>1849044</v>
      </c>
    </row>
    <row r="21">
      <c r="A21" s="4" t="inlineStr">
        <is>
          <t>Finance lease liability, current portion</t>
        </is>
      </c>
      <c r="B21" s="6" t="n">
        <v>213346</v>
      </c>
      <c r="C21" s="6" t="n">
        <v>227429</v>
      </c>
    </row>
    <row r="22">
      <c r="A22" s="4" t="inlineStr">
        <is>
          <t>Operating lease liabilities, current portion</t>
        </is>
      </c>
      <c r="B22" s="6" t="n">
        <v>433440</v>
      </c>
      <c r="C22" s="6" t="n">
        <v>506579</v>
      </c>
    </row>
    <row r="23">
      <c r="A23" s="4" t="inlineStr">
        <is>
          <t>Total current liabilities</t>
        </is>
      </c>
      <c r="B23" s="6" t="n">
        <v>11775765</v>
      </c>
      <c r="C23" s="6" t="n">
        <v>13889536</v>
      </c>
    </row>
    <row r="24">
      <c r="A24" s="3" t="inlineStr">
        <is>
          <t>Non-Current Liabilities</t>
        </is>
      </c>
      <c r="B24" s="4" t="inlineStr">
        <is>
          <t xml:space="preserve"> </t>
        </is>
      </c>
      <c r="C24" s="4" t="inlineStr">
        <is>
          <t xml:space="preserve"> </t>
        </is>
      </c>
    </row>
    <row r="25">
      <c r="A25" s="4" t="inlineStr">
        <is>
          <t>Finance lease liability, net of current portion</t>
        </is>
      </c>
      <c r="B25" s="6" t="n">
        <v>1461721</v>
      </c>
      <c r="C25" s="6" t="n">
        <v>1770526</v>
      </c>
    </row>
    <row r="26">
      <c r="A26" s="4" t="inlineStr">
        <is>
          <t>Operating lease liabilities, net of current portion</t>
        </is>
      </c>
      <c r="B26" s="6" t="n">
        <v>7575651</v>
      </c>
      <c r="C26" s="6" t="n">
        <v>7557583</v>
      </c>
    </row>
    <row r="27">
      <c r="A27" s="4" t="inlineStr">
        <is>
          <t>Total non-current liabilities</t>
        </is>
      </c>
      <c r="B27" s="6" t="n">
        <v>9037372</v>
      </c>
      <c r="C27" s="6" t="n">
        <v>9328109</v>
      </c>
    </row>
    <row r="28">
      <c r="A28" s="4" t="inlineStr">
        <is>
          <t>Total Liabilities</t>
        </is>
      </c>
      <c r="B28" s="6" t="n">
        <v>20813137</v>
      </c>
      <c r="C28" s="6" t="n">
        <v>23217645</v>
      </c>
    </row>
    <row r="29">
      <c r="A29" s="4" t="inlineStr">
        <is>
          <t>Commitment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5 par value; 80,000,000 shares authorized; 10,717,754 and 10,517,754 shares issued; and 10,431,924 and 10,471,924 shares outstanding as of December 31, 2022 and 2021</t>
        </is>
      </c>
      <c r="B31" s="6" t="n">
        <v>24476</v>
      </c>
      <c r="C31" s="6" t="n">
        <v>24376</v>
      </c>
    </row>
    <row r="32">
      <c r="A32" s="4" t="inlineStr">
        <is>
          <t>Treasury stock; 285,830 and 45,830  shares as of December 31, 2022 and 2021 at cost</t>
        </is>
      </c>
      <c r="B32" s="6" t="n">
        <v>-1372673</v>
      </c>
      <c r="C32" s="6" t="n">
        <v>-510329</v>
      </c>
    </row>
    <row r="33">
      <c r="A33" s="4" t="inlineStr">
        <is>
          <t>Additional paid-in capital</t>
        </is>
      </c>
      <c r="B33" s="6" t="n">
        <v>101237059</v>
      </c>
      <c r="C33" s="6" t="n">
        <v>100569159</v>
      </c>
    </row>
    <row r="34">
      <c r="A34" s="4" t="inlineStr">
        <is>
          <t>Retained earnings unappropriated</t>
        </is>
      </c>
      <c r="B34" s="6" t="n">
        <v>158089535</v>
      </c>
      <c r="C34" s="6" t="n">
        <v>150463638</v>
      </c>
    </row>
    <row r="35">
      <c r="A35" s="4" t="inlineStr">
        <is>
          <t>Retained earnings appropriated</t>
        </is>
      </c>
      <c r="B35" s="6" t="n">
        <v>26667097</v>
      </c>
      <c r="C35" s="6" t="n">
        <v>24233544</v>
      </c>
    </row>
    <row r="36">
      <c r="A36" s="4" t="inlineStr">
        <is>
          <t>Accumulated other comprehensive income (loss)</t>
        </is>
      </c>
      <c r="B36" s="6" t="n">
        <v>-13027289</v>
      </c>
      <c r="C36" s="6" t="n">
        <v>11858829</v>
      </c>
    </row>
    <row r="37">
      <c r="A37" s="4" t="inlineStr">
        <is>
          <t>Total Stockholders’ Equity</t>
        </is>
      </c>
      <c r="B37" s="6" t="n">
        <v>271618205</v>
      </c>
      <c r="C37" s="6" t="n">
        <v>286639217</v>
      </c>
    </row>
    <row r="38">
      <c r="A38" s="4" t="inlineStr">
        <is>
          <t>Total Liabilities and Stockholders’ Equity</t>
        </is>
      </c>
      <c r="B38" s="5" t="n">
        <v>292431342</v>
      </c>
      <c r="C38" s="5" t="n">
        <v>309856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t>
        </is>
      </c>
      <c r="B4" s="4" t="inlineStr">
        <is>
          <t xml:space="preserve">NOTE 14 – STOCK-BASED COMPENSATION Pursuant to the Company’s 2019 Omnibus Equity
Incentive Plan adopted and approved in 2019 (“2019 Plan”), awards under the 2019 Plan is limited in the aggregate to 2,068,398 856,801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For the year ended December 31, 2022 and 2021,
total compensation costs for options issued recorded in the consolidated statement of comprehensive income (loss) were $ 0 0 NOTE 14 – STOCK-BASED COMPENSATION –
Continued The following table summarizes all Company stock
option transactions between January 1, 2022 and December 31, 2022. Stock-Based Compensation - Schedule of Stock
Option Activity
Number of Option Weighted- Average Exercise price of Option Range of
Balance, January 1, 2022 — $ — $ —
Exercised — $ — $ —
Expired — — —
Balance, December 31, 2022 — — —
Stock and Warrants Options Exercisable and Outstanding
Weighted Average Remaining
Outstanding at December 31, 2022
Range of Exercise Prices
Contractual Life (Years)
Exercisable and outstanding — — — All options exercisable and outstanding at December
31, 2022 are fully vested. As of December 31, 2022, there was no unrecognized compensation cost related to outstanding stock options, The aggregate intrinsic value of options outstanding
and exercisable as of December 31, 2022 and 2021 was $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 Company utilizes the asset and liability method
of accounting for income taxes in accordance with FASB ASC 740-10. If it is more likely than not that some portion or all of a deferred
tax asset will not be realized, a valuation allowance is recognized.
(a) United States (“US”) United States Gulf Resources, Inc. may be subject to the United
States of America Tax laws at a tax rate of 21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years ended December 31, 2022 and 2021.
(c) Hong Kong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years ended December 31, 2022
and 2021. The applicable statutory tax rates for the years ended December 31, 2022 and 2021 are 16.5
(d) PRC PRC Enterprise income tax (“EIT”) for SCHC, SYCI, SHSI and
DCHC in the PRC is charged at 25 The operating subsidiaries SCHC is a wholly foreign-owned enterprises
(“FIE”), SYCI, DCHC, and SHSI are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December 31, 2022 and 2021, the accumulated
distributable earnings under the Generally Accepted Accounting Principles (GAAP”) of PRC that are subject to WHT are $ 147,686,099 140,006,862 6,406,394 5,932,051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7 are currently subject to examination. Inland Revenue Department of Hong Kong (“IRD”)
may examine the Company’s income tax returns filed in Hong Kong for seven years from date of filing. For the years 2012 through
2018,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are currently subject to examination. The components of the provision for income tax
benefit (expense) from continuing operations are: Income Taxes - Schedule of Components of Income Tax Expense Benefit
Years Ended
2022 2021
Current taxes – PRC $ — $ —
Deferred taxes – PRC entities (6,586,985 ) (6,298,218 )
Deferred taxes –US entity — —
Change in valuation allowance — —
Income Tax (Expense) Benefit $ (6,586,985 ) $ (6,298,218 ) Significant components of the Company’s
deferred tax assets and liabilities at December 31, 2022 and December 31, 2021 are as follows: Income Taxes - Schedule of Deferred
Tax Assets and Liabilities
December 31, December 31,
2022 2021
Deferred tax liabilities $ — $ —
Deferred tax assets:
Allowance for obsolete and slow-moving inventories $ — $ —
Impairment on property, plant and equipment — —
Impairment on prepaid land lease — —
Exploration costs 1,787,571 1,952,783
Compensation costs of unexercised stock options — —
PRC tax losses 12,211,867 19,621,674
US federal net operating loss 1,336,405 1,308,335
Total deferred tax assets 15,335,843 22,882,792
Valuation allowance (10,016,934 ) (9,982,758 )
Net deferred tax asset $ 5,318,909 $ 12,900,034 The increase in valuation allowance for the year
ended December 31, 2022 is $ 34,176 The increase in valuation allowance for the year
ended December 31, 2021 is $ 110,052 There were no unrecognized tax benefits and accrual
for uncertain tax positions as of December 31, 2022 and 2021. There were no amounts accrued for penalties and
interest for the years ended December 31, 2022 and 2021. There were no change in unrecognized tax benefits
during the years ended December 31,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NOTE 16 – BUSINESS SEGMENTS An operating segment’s performance is primarily
evaluated based on segment operating income, which excludes share-based compensation expense, certain corporate costs and other income
not associated with the operations of the segment. These corporate costs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Year Ended December 31, 2022 Bromine*
Crude Salt*
Chemical Products Natural Gas
Segment Total Corporate Total
Net revenue $ 58,964,941 $ 6,996,552 $ — $ 132,993 $ 66,094,486 $ — $ 66,094,486
Net revenue — — — — — — —
Loss from operations before income tax expense 17,905,181 2,301,885 (1,953,230 ) (148,099 ) 18,105,737 (1,624,041 ) 16,481,696
Income tax (expense) benefit (6,430,926 ) (576,485 ) 420,426 — (6,586,985 ) — (6,586,985)
Loss from operations after 11,474,255 1,725,400 (1,532,804 ) (148,099 ) 11,518,752 (1,624,041 ) 9,894,711
Total assets 168,643,209 11,725,456 110,400,959 1,384,249 292,153,873 277,469 292,431,342
Depreciation and amortization 24,082,665 2,177,808 372,013 143,134 26,775,620 — 26,775,620
Capital expenditures 37,560,932 — — — 37,560,932 — 37,560,932
Year Ended December 31, 2021 Bromine*
Crude Salt*
Chemical Products Natural Gas
Segment Total Corporate Total
Net revenue $ 48,871,396 $ 6,080,242 $ — $ 78,948 $ 55,030,586 $ — $ 55,030,586
Net revenue — — — — — — —
Loss from operations before income tax expense 13,364,649 (1,078,320 ) (2,550,561 ) (167,139 ) 9,568,629 (4,357,759 ) 5,210,870
Income tax (expense) benefit (3,349,220 ) 269,786 (3,218,784 ) — (6,298,218 ) — (6,298,218 )
Loss from operations after 10,015,429 (808,534 ) (5,769,345 ) (167,139 ) 3,270,411 (4,357,759 ) (1,087,348 )
Total assets 155,311,561 30,530,413 122,026,497 1,622,953 309,491,424 365,438 309,856,862
Depreciation and amortization 15,077,729 5,054,976 286,380 124,340 20,543,425 — 20,543,425
Capital expenditures 18,205,560 2,250,126 9,637,454 — 30,093,140 — 30,093,140 * Certain common production overheads, operating and administrative
expenses and asset items (mainly cash and certain office equipment) of bromine and crude salt segments in SCHC were split by reference
to the average selling price and production volume of the respective segment.
Years Ended
Reconciliations 2022 2021
Total segment operating Profit (loss) $ 18,105,737 $ 9,568,629
Corporate costs (1,060,405 ) (3,575,099 )
Unrealized gain (loss) on translation of intercompany balance (563,636 ) (782,660 )
Profit (loss) from operations 16,481,696 5,210,870
Other income, net of expense 164,739 162,630
Loss before taxes $ 16,646,435 $ 5,373,500 The following table shows the major customers
(10% or more) for the year ended December 31, 2022 Business Segments - Schedule of
Revenue by Major Customers
Number Customer
Bromine (000’s)
Crude Salt (000’s)
Chemical Products (000’s)
Total Revenue (000’s)
Percentage of Total Revenue (%)
1 Shandong Morui Chemical Company Limited $ 6,842 $ 2,718 $ — $ 9,560 14.5 %
2 Shandong Brother Technology Limited $ 6,745 $ 2,211 $ — $ 8,956 13.6 %
3 Shouguang Weidong Chemical Company Limited $ 5,994 $ 2,068 $ — $ 8,061 12.2 % The following table shows the major customers
(10% or more) for the year ended December 31, 2021
Number Customer
Bromine (000’s)
Crude Salt (000’s)
Chemical Products (000’s)
Total Revenue (000’s)
Percentage of Total Revenue (%)
1 Shandong Morui Chemical Company Limited $ 9,314 $ 2,338 $ — $ 11,652 21.2 %
2 Shandong Brother Technology Limited $ 8,018 $ 1,999 $ — $ 10,017 18.2 %
3 Shouguang Weidong Chemical Company Limited $ 7,688 $ 1,744 $ — $ 9,432 17.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2</t>
        </is>
      </c>
    </row>
    <row r="3">
      <c r="A3" s="3" t="inlineStr">
        <is>
          <t>Risks and Uncertainties [Abstract]</t>
        </is>
      </c>
      <c r="B3" s="4" t="inlineStr">
        <is>
          <t xml:space="preserve"> </t>
        </is>
      </c>
    </row>
    <row r="4">
      <c r="A4" s="4" t="inlineStr">
        <is>
          <t>CUSTOMER CONCENTRATION</t>
        </is>
      </c>
      <c r="B4" s="4" t="inlineStr">
        <is>
          <t xml:space="preserve">NOTE 17 – CUSTOMER CONCENTRATION Revenue Customer Concentration The Company sells a substantial portion of its
products to a limited number of customers. During the year ended December 31, 2022, the Company sold 53.6 3,995,134 The Company sells a substantial portion of its
products to a limited number of customers. During the year ended December 31, 2021, the Company sold 64.8 13,372,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JOR SUPPLIERS</t>
        </is>
      </c>
      <c r="B1" s="2" t="inlineStr">
        <is>
          <t>12 Months Ended</t>
        </is>
      </c>
    </row>
    <row r="2">
      <c r="B2" s="2" t="inlineStr">
        <is>
          <t>Dec. 31, 2022</t>
        </is>
      </c>
    </row>
    <row r="3">
      <c r="A3" s="3" t="inlineStr">
        <is>
          <t>Disclosure Major Suppliers Abstract</t>
        </is>
      </c>
      <c r="B3" s="4" t="inlineStr">
        <is>
          <t xml:space="preserve"> </t>
        </is>
      </c>
    </row>
    <row r="4">
      <c r="A4" s="4" t="inlineStr">
        <is>
          <t>MAJOR SUPPLIERS</t>
        </is>
      </c>
      <c r="B4" s="4" t="inlineStr">
        <is>
          <t xml:space="preserve">NOTE 18 – MAJOR SUPPLIERS Product Concentration During the year ended December 31, 2022, the Company
purchased 100 57,649 During the year ended December 31, 2021, the Company
purchased 100 202,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19 – FAIR VALUE OF FINANCIAL INSTRUMENTS 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COMMITMENT AND OTHER SERVICE CONTRACTUAL OBLIGA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APITAL COMMITMENT AND OTHER SERVICE CONTRACTUAL OBLIGATIONS</t>
        </is>
      </c>
      <c r="B4" s="4" t="inlineStr">
        <is>
          <t xml:space="preserve">NOTE 20 – CAPITAL COMMITMENT AND OTHER SERVICE
CONTRACTUAL OBLIGATIONS The following table sets forth the Company’s
contractual obligations as of December 31, 2022: Capital Commitment and Other Service
Contractual Obligations - Schedule of Contractual Obligations
Property Management Fees Capital Expenditure
Payable within:
the next 12 months $ 89,574 $ 14,698,491
the next 13 to 24 months 89,574 989,708
the next 25 to 36 months 89,574 —
the next 37 to 48 months 89,574 —
the next 49 to 60 months 89,574 —
Total $ 447,870 $ 15,689,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SS CONTINGENCIES</t>
        </is>
      </c>
      <c r="B4" s="4" t="inlineStr">
        <is>
          <t xml:space="preserve">NOTE 21 – LOSS CONTINGENCIES Settled Litigation 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 In the last twenty years, to the Company’s
knowledge, there were no government regulations requiring bromine manufacturers to obtain land use and planning approval document. As
such, the Company believes most of the bromine manufacturers in Shouguang City do not have land use and planning approval documents and
lease their land parcels from the village associations. They are facing the same issues in connection with land use and planning as the
Company. To the Company’s knowledge, the local government has submitted its plan to solve the issues to higher authority and are
waiting for approval from the higher authority. The Company is in the process of resolving the
issues in connection with SCHC’s land use and planning diligently. The Company has been in discussions closely with the local government
authorities with the help from Shouguang City Bromine Association to seek reliefs and, based on verbal confirmation by local government
authorities, believes the administrative penalties imposed by the Bureau according to the Written Decisions are being re-assessed by local
government authorities and may be revoked. Pursuant to a Written Application dated October 28, 2019 addressed to the Court by the Bureau,
the Bureau withdrew its application for the enforcement proceedings regarding the administrative penalty imposed on Factory No. 7, Factory
No. 8 and Factory No.10. Pursuant to a written decisions of administrative ruling captioned (2019) Lu 0783 Xing Shen No. 389 Zhi Yi, dated
November 25, 2020, the Court orders to terminate the enforcement of the case captioned (2019) Lu 0783 Xing Shen No. 389. Production of
Factory No. 7 was allowed to resume in April 2019. The Company received a notification from the Shouguang City Government in February
2019 informing the Company that Factory No. 1, No.4, No. 7 and No. 9 have passed inspection and were approved to resume operation In addition, on August 28, 2019, the People’s
Government of Shandong Province, issued a regulation titled “Investment Project Management Requirements of Chemical Companies in
Shandong Province” permitting the construction of facilities on existing sites or infrastructure of bromine manufacturing and other
chemical industry-related types of projects (clause 11 of section 3). The Company believes that the goal of the government is to standardize
and regulate the industry and not to demolish the facilities or penalize the manufacturers. As of the date of this report, the Company
has not been notified by the local government that it will take any measure to enforce the administrative penalties. Based on information
known to date, the Company believes that it is remote that the Written Decisions or Court Rulings will be enforced within the expected
timeframe and a material penalty or costs and expenses against the Company will result. However, there can be no assurance that there
will not be any further enforcement action, the occurrence of which may result in further liabilities, penalties and operational disruption. In view of the above facts and circumstances,
the Company believes that it is not necessary to accrue for any estimated losses or impairment as of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22 - SUBSEQUENT EVENT The Company has analyzed its operations subsequent
to December 31, 2022 and up through March 31, 2022 which is the date these consolidation financial statements were available to be issued,
except as disclosed below, there are no other material subsequent events to disclose in these consolidated financial statements. Pursuant to the notification from the government
of Shouguang City, all bromine facilities in Shouguang City were temporarily closed from December 10, 2022 until February 1, 2023 8:00
AM China Time. To comply with such notification, the Company had temporarily stopped production at its bromine facilities during the aforesaid
period and reopened the operating bromine and crude salt factories in February, 2023 as planned. On March 23, 2023, the Company issued a
press release detailing the delays in the opening of our Yuxin chemical factory due to COVID and stricter government regulations. As
noted in the press release, the Company believes that once all of the equipment is delivered, it will take 3 to 4 months to get
them installed. After installation, the testing process is anticipated to take 2 to 3 months, after which we will be in a position
to apply for environmental and safety approval. After we get the approval, it will take us 4 months to conduct trial production, and
then we may start commercial production. GULF RESOURCES, INC. AND SUBSIDIARIES NOTES TO CONSOLIDATED FINANCIAL STATEMENTS DECEMBER 31, 2022 (Expressed in U.S. doll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PARENT ONLY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I – PARENT ONLY FINANCIAL INFORMATION</t>
        </is>
      </c>
      <c r="B4" s="4" t="inlineStr">
        <is>
          <t>SCHEDULE I – PARENT ONLY FINANCIAL INFORMATION The following presents condensed parent company
only financial information of Gulf Resources, Inc. Condensed Balance Sheets
Parent Company As of December 31,
2022 2021
Current Assets
Prepayments and deposits $ — $ —
Total Current Assets — —
Non-Current Assets
Interests in subsidiaries 210,790,285 224,559,060
Amounts due from group companies 62,642,639 63,039,564
Total non-current assets 273,432,924 287,598,624
Total Assets $ 273,432,924 $ 287,598,624
Liabilities and Stockholders’ Equity
Current Liabilities
Other payables and accrued expenses $ 209,908 $ 216,940
Amounts due to related Party 1,462,110 599,766
Amounts due to group companies 142,701 142,701
Total Current Liability 1,814,719 959,407
Total Liabilities $ 1,814,719 $ 959,407
Stockholders’ Equity
PREFERRED STOCK; $ 0.001 1,000,000 none $ — $ —
COMMON STOCK; $ 0.0005 80,000,000 10,717,754 10,517,754 10,431,924 10,471,924 24,476 24,376
Treasury stock; 285,830 45,830 (1,372,673 ) (510,329 )
Additional paid-in capital 101,237,059 100,569,159
Retained earnings unappropriated 158,089,535 150,463,638
Retained earnings appropriated 26,667,097 24,233,544
Cumulative translation adjustment (13,027,289 ) 11,858,829
Total Stockholders’ Equity 271,618,205 286,639,217
Total Liabilities and Stockholders’ Equity $ 273,432,924 $ 287,598,624 Condensed Statements of Comprehensive Loss
Years Ended December 31,
2022 2021
OPERATING EXPENSES
General and administrative expenses $ (1,057,893 ) $ (3,572,334 )
TOTAL OPERATING EXPENSES (1,057,893 ) (3,572,334 )
OTHER EXPENSES
Interest expense — —
TOTAL OTHER EXPENSES — —
TOTAL EXPENSES (1,057,893 ) (3,572,334 )
Equity in net Loss of subsidiaries 11,117,343 2,647,616
LOSS BEFORE INCOME TAXES 10,059,450 (924,718 )
INCOME TAXES — —
NET LOSS $ 10,059,450 $ (924,718 ) Condensed Statements of Cash Flows
Years Ended December 31,
2022 2021
CASH FLOWS FROM OPERATING ACTIVITIES 　 　
Net Loss $ 10,059,450 $ (924,718 )
Adjustments to reconcile net Loss to
Equity Loss in unconsolidated subsidiaries 11,117,343 2,647,616
Stock-based compensation expense-options 668,000 3,134,080
Shares issued from treasury stock for services — —
Changes in assets and liabilities:
Other payables and accrued expenses (869,375 ) (109,901 )
Net cash used in operating activities (1,259,268 ) (548,155 )
CASH FLOWS FROM FINANCING ACTIVITIES
Advances from group companies 1,259,268 548,155
Net cash provided by financing activities 1,259,268 548,155
NET INCREASE IN CASH AND CASH EQUIVALENTS — —
CASH AND CASH EQUIVALENTS - BEGINNING OF YEAR — —
CASH AND CASH EQUIVALENTS - END OF YEAR $ — $ —
(i) Basis of presentation In the condensed parent-company-only
financial statements, the Company’s investment in subsidiaries is stated at cost plus equity in undistributed earnings of subsidiaries
since the date of acquisition. The Company’s share of net loss of its subsidiaries is included in condensed statements of comprehensive
loss using the equity method. These condensed parent-company-only financial statements should be read in connection with the consolidated
financial statements and notes thereto. As of December 31, 2022, the Company
itself has no purchase commitment, capital commitment and operating lease commitment.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Gulf Resources, Inc. exceed 25% of the consolidated net assets of Gulf Resources, Inc. The ability of the Company’s Chinese operating
subsidiaries to pay dividends may be restricted due to the foreign exchange control policies and availability of cash balances of the
Chinese operating subsidiaries. Because a significant portion of the Company’s operations and revenues are conducted and generated
in China, a significant portion of the revenues being earned and currency received are denominated in RMB. RMB is subject to the exchange
control regulation in China, and, as a result, the Company may be unable to distribute any dividends outside of China due to PRC exchange
control regulations that restrict the Company’s ability to convert RMB into US Doll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stock, par value</t>
        </is>
      </c>
      <c r="B6" s="8" t="n">
        <v>0.0005</v>
      </c>
      <c r="C6" s="8" t="n">
        <v>0.0005</v>
      </c>
    </row>
    <row r="7">
      <c r="A7" s="4" t="inlineStr">
        <is>
          <t>Common stock, shares authorized</t>
        </is>
      </c>
      <c r="B7" s="6" t="n">
        <v>80000000</v>
      </c>
      <c r="C7" s="6" t="n">
        <v>80000000</v>
      </c>
    </row>
    <row r="8">
      <c r="A8" s="4" t="inlineStr">
        <is>
          <t>Common stock, shares issued</t>
        </is>
      </c>
      <c r="B8" s="6" t="n">
        <v>10717754</v>
      </c>
      <c r="C8" s="6" t="n">
        <v>10517754</v>
      </c>
    </row>
    <row r="9">
      <c r="A9" s="4" t="inlineStr">
        <is>
          <t>Common stock, shares outstanding</t>
        </is>
      </c>
      <c r="B9" s="6" t="n">
        <v>10431924</v>
      </c>
      <c r="C9" s="6" t="n">
        <v>10471924</v>
      </c>
    </row>
    <row r="10">
      <c r="A10" s="4" t="inlineStr">
        <is>
          <t>Treasury stock, shares</t>
        </is>
      </c>
      <c r="B10" s="6" t="n">
        <v>285830</v>
      </c>
      <c r="C10" s="6" t="n">
        <v>4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Daying County Haoyuan Chemical Company Limited (“DCHC”) and Shouguang Hengde Salt Industry
Co. Ltd. (“SHSI”). All material intercompany transactions have been eliminated on consolidation. </t>
        </is>
      </c>
    </row>
    <row r="5">
      <c r="A5" s="4" t="inlineStr">
        <is>
          <t>Nature of Business</t>
        </is>
      </c>
      <c r="B5" s="4" t="inlineStr">
        <is>
          <t xml:space="preserve">(b) Nature of Business The Company manufactures and trades bromine through
its wholly-owned subsidiary, Shouguang City Haoyuan Chemical Company Limited (“SCHC”) ;manufactures and trades crude salt
through its wholly-owned subsidiary, SHSI;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year of 2021 and will continue to assess the financial impact. The virus
outbreak slightly delayed the commencement of the operations for Factory No.1, No.4, No.7, No.9. We received approval to open factory
No. 8 in 2022. COVID has still delayed the approval for factories N0.2 and No.10. (i) Bromine and Crude Salt Segments In February 2019, the Company received a notification
from the local government of Yangkou County that its Factory No. 1, No. 4, No. 7 and No. 9 passed inspection and could resume operations.
In April 2019, Factory No.1, and Factory No.7 resumed operation. On November 25, 2019, the government of Shouguang
City issued a notice ordering all bromine facilities in Shouguang City, including the Company’s bromine facilities, including Factory
No. 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February 27, 2020 issued by the local governmental authority allowing the Company to resume production
after the winter temporary closure. Further, the Company received another approval from the Shouguang Yangkou People’s Government
dated March 5, 2020 allowing the Company to resume production at its bromine factories No. 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The Company received an oral notification from the government for its Factory No. 8, which
permits the Factory No. 8 to resume production in August 2022. And Factory No. 8 started contribute revenue in the fourth quarter 2022. The Company is still waiting for governmental
approval for Factories No. 2 and No. 10. To our knowledge, the government is currently completing its planning process for all mining
areas including that for prevention of flood. As a result, we may be required to make some modifications to our current wells and aqueducts
prior to commencement of operations of these factories to satisfy the local government's requirements. Pursuant to the notification from the government
of Shouguang City, all bromine facilities in Shouguang City were temporarily closed from December 10, 2022 until February 1, 2023 8:00
AM China Time. To comply with such notification, the Company had temporarily stopped production at its bromine facilities during the aforesaid
period and reopened the operating bromine and crude salt factories in February, 2023 as planned. In April 2022, Shouguang Hengde Salt Industry
Co. Ltd, our subsidiary, was incorporated in Shandong Province, China, for crude salt production and trading. This subsidiary was created
in response to a new government policy that required bromine and crude salt companies to have separate registrations. The creation of
this subsidiary and the separation of bromine and crude salt does not impact sales or overall profits. However, the establishment of this
subsidiary has resulting in a reallocation of costs between bromine and crude salt. NOTE 1 – BASIS OF PRESENTATION AND SUMMARY
OF SIGNIFICANT ACCOUNTING POLICIES – Continued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received the environmental
protection approval by the government of Shouguang City, Shandong Province for the proposed Yuxin Chemical factory. The Company began
the construction on its new chemical facilities located at Bohai Marine Fine Chemical Industrial Park in June 2020 and basically completed
the civil works by the end of June 2021. On November 15, 2021, the Company announced that due to the supply chain issues as well as the
electric restrictions in China, the delivery of some equipment, the equipment installation and testing and beginning trial production
at the chemical factory had been delayed. On February 22, 2022, the Company announced that discussions with the government have convinced
management that the electricity restrictions are being eased. Accordingly, the Company has contacted its suppliers and will have the remainder
of the equipment produced and delivered, so the Company can complete installation and begin testing and trial production. The COVID restrictions and resulting national
and international supply chain issues as well as permitting issues have caused delays in receiving some previously ordered machinery and
equipment. The Company is working with its existing suppliers and may identify new suppliers so that it can complete construction of its
factory based on accelerated delivery. Currently, the Company cannot estimate when construction will be completed and production can begin. The Company believes this relocation process will
cost approximately $ 64 45,584,344 45,584,344 (iii) Natural Gas Segment In January 2017, the Company completed the first
brine water and natural gas well field construction in Daying located in Sichuan Province, China,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the governmental planning has
been finalized. </t>
        </is>
      </c>
    </row>
    <row r="6">
      <c r="A6" s="4" t="inlineStr">
        <is>
          <t>Use of Estimates</t>
        </is>
      </c>
      <c r="B6" s="4" t="inlineStr">
        <is>
          <t xml:space="preserve">(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NOTE 1 – BASIS OF PRESENTATION AND SUMMARY
OF SIGNIFICANT ACCOUNTING POLICIES – Continued </t>
        </is>
      </c>
    </row>
    <row r="7">
      <c r="A7" s="4" t="inlineStr">
        <is>
          <t>Cash and Cash Equivalents</t>
        </is>
      </c>
      <c r="B7" s="4" t="inlineStr">
        <is>
          <t xml:space="preserve">(d) Cash and Cash Equivalents Cash and cash equivalents consist of all cash
balances and highly liquid investments with original maturities of three months or less. Because of short maturity of these investments,
the carrying amounts approximate their fair values. </t>
        </is>
      </c>
    </row>
    <row r="8">
      <c r="A8" s="4" t="inlineStr">
        <is>
          <t>Accounts receivable and Allowance for Doubtful Accounts</t>
        </is>
      </c>
      <c r="B8" s="4" t="inlineStr">
        <is>
          <t xml:space="preserve">(e) Accounts receivable and Allowance
for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n allowance may be required. As of December 31, 2022 and December 31, 2021,
there were no allowances for doubtful accounts. No allowances for doubtful accounts were charged to the consolidated statements of comprehensive
(loss) income for years ended December 31, 2022 and 2021. </t>
        </is>
      </c>
    </row>
    <row r="9">
      <c r="A9" s="4" t="inlineStr">
        <is>
          <t>Concentration of Credit Risk</t>
        </is>
      </c>
      <c r="B9" s="4" t="inlineStr">
        <is>
          <t xml:space="preserve">(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108,226,214 95,767,263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t>
        </is>
      </c>
    </row>
    <row r="10">
      <c r="A10" s="4" t="inlineStr">
        <is>
          <t>Inventories</t>
        </is>
      </c>
      <c r="B10" s="4" t="inlineStr">
        <is>
          <t xml:space="preserve">(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NOTE 1 – BASIS OF PRESENTATION AND SUMMARY
OF SIGNIFICANT ACCOUNTING POLICIES – Continued </t>
        </is>
      </c>
    </row>
    <row r="11">
      <c r="A11" s="4" t="inlineStr">
        <is>
          <t>Property, Plant and Equipment</t>
        </is>
      </c>
      <c r="B11" s="4" t="inlineStr">
        <is>
          <t xml:space="preserve">(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is>
      </c>
    </row>
    <row r="12">
      <c r="A12" s="4" t="inlineStr">
        <is>
          <t>Asset Retirement Obligation</t>
        </is>
      </c>
      <c r="B12" s="4" t="inlineStr">
        <is>
          <t xml:space="preserve">(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NOTE 1 – BASIS OF PRESENTATION AND SUMMARY
OF SIGNIFICANT ACCOUNTING POLICIES – Continu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t>
        </is>
      </c>
    </row>
    <row r="13">
      <c r="A13" s="4" t="inlineStr">
        <is>
          <t>Recoverability of Long-lived Assets</t>
        </is>
      </c>
      <c r="B13" s="4" t="inlineStr">
        <is>
          <t xml:space="preserve">(j)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22 and 2021,
the Company determined that there were no events or circumstances indicating possible impairment of its long-lived assets. </t>
        </is>
      </c>
    </row>
    <row r="14">
      <c r="A14" s="4" t="inlineStr">
        <is>
          <t>Retirement Benefits</t>
        </is>
      </c>
      <c r="B14" s="4" t="inlineStr">
        <is>
          <t xml:space="preserve">(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comprehensive income (loss) on an accrual basis when they are
due. The Company’s contributions totaled $ 624,827 950,505 NOTE 1 – BASIS OF PRESENTATION AND SUMMARY
OF SIGNIFICANT ACCOUNTING POLICIES – Continued </t>
        </is>
      </c>
    </row>
    <row r="15">
      <c r="A15" s="4" t="inlineStr">
        <is>
          <t>Mineral Rights</t>
        </is>
      </c>
      <c r="B15" s="4" t="inlineStr">
        <is>
          <t xml:space="preserve">(l) Mineral Rights The Company follows FASB ASC 805 “Business
Combinations” that certain mineral rights are considered tangible assets and that mineral rights should be accounted for based on
their substance. Mineral rights are included in property, plant and equipment. </t>
        </is>
      </c>
    </row>
    <row r="16">
      <c r="A16" s="4" t="inlineStr">
        <is>
          <t>Leases</t>
        </is>
      </c>
      <c r="B16" s="4" t="inlineStr">
        <is>
          <t xml:space="preserve">(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t>
        </is>
      </c>
    </row>
    <row r="17">
      <c r="A17" s="4" t="inlineStr">
        <is>
          <t>Basic and Diluted Earnings per Share of Common Stock</t>
        </is>
      </c>
      <c r="B17" s="4" t="inlineStr">
        <is>
          <t xml:space="preserve">(n)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0 </t>
        </is>
      </c>
    </row>
    <row r="18">
      <c r="A18" s="4" t="inlineStr">
        <is>
          <t>Reporting Currency and Translation</t>
        </is>
      </c>
      <c r="B18" s="4" t="inlineStr">
        <is>
          <t xml:space="preserve">(o)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NOTE 1 – BASIS OF PRESENTATION AND SUMMARY
OF SIGNIFICANT ACCOUNTING POLICIES – Continued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loss). The statement of
comprehensive incom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t>
        </is>
      </c>
    </row>
    <row r="19">
      <c r="A19" s="4" t="inlineStr">
        <is>
          <t>Foreign Operations</t>
        </is>
      </c>
      <c r="B19" s="4" t="inlineStr">
        <is>
          <t xml:space="preserve">(p) Foreign Operations All of the Company’s operations and assets
are located in PRC. The Company may be adversely affected by possible political or economic events in this country. The
effect of these factors cannot be accurately predicted. </t>
        </is>
      </c>
    </row>
    <row r="20">
      <c r="A20" s="4" t="inlineStr">
        <is>
          <t>Revenue Recognition</t>
        </is>
      </c>
      <c r="B20" s="4" t="inlineStr">
        <is>
          <t xml:space="preserve">(q) Revenue Recognition Net revenue is net of discount and value added tax
and comprises the sale of bromine, crude salt and chemical products. Revenue is recognized at a point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Customers typically pay after the Company delivers and transfers the products to them in accordance to terms set
forth in their contract. Revenue from contracts with customers is disaggregated in Note 15. </t>
        </is>
      </c>
    </row>
    <row r="21">
      <c r="A21" s="4" t="inlineStr">
        <is>
          <t>Income Taxes</t>
        </is>
      </c>
      <c r="B21" s="4" t="inlineStr">
        <is>
          <t xml:space="preserve">(r)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comprehensive income (loss). </t>
        </is>
      </c>
    </row>
    <row r="22">
      <c r="A22" s="4" t="inlineStr">
        <is>
          <t>Exploration Costs</t>
        </is>
      </c>
      <c r="B22" s="4" t="inlineStr">
        <is>
          <t xml:space="preserve">(s)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NOTE 1 – BASIS OF PRESENTATION AND SUMMARY
OF SIGNIFICANT ACCOUNTING POLICIES – Continu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is>
      </c>
    </row>
    <row r="23">
      <c r="A23" s="4" t="inlineStr">
        <is>
          <t>Loss Contingencies</t>
        </is>
      </c>
      <c r="B23" s="4" t="inlineStr">
        <is>
          <t xml:space="preserve">(t) Loss Contingencies The Company accrues for loss contingencies relating
to legal matters, including litigation defense costs, claims and other contingent matters, including liquidated damage liabilities, when
such liabilities become probable and reasonably able to be estimated. Such estimates may be based on advice from third parties or on management’s
judgment, as appropriate. Revisions to accruals are reflected in income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is>
      </c>
    </row>
    <row r="24">
      <c r="A24" s="4" t="inlineStr">
        <is>
          <t>Stock-based Compensation</t>
        </is>
      </c>
      <c r="B24" s="4" t="inlineStr">
        <is>
          <t xml:space="preserve">(u) Stock-based Compensation The Company accounts for stock-based compensation
under the provisions of FASB ASC 718, Compensation Stock Compensation, Compensation Stock Compensation (Topic I8), Improvements to Nonemployee Share-Based
Payment Accounting. </t>
        </is>
      </c>
    </row>
    <row r="25">
      <c r="A25" s="4" t="inlineStr">
        <is>
          <t>New Accounting Pronouncements</t>
        </is>
      </c>
      <c r="B25" s="4" t="inlineStr">
        <is>
          <t>(v) New Accounting Pronouncements Recent accounting pronouncements adopted There were no recent accounting pronouncements
adopted for the year ended December 31, 2022.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will adopt this standard beginning
January 1, 2023. The Company is currently evaluating the effect of the adoption of this standard on the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 - Schedule of Property, Plant and Equipment Useful Life</t>
        </is>
      </c>
      <c r="B4" s="4" t="inlineStr">
        <is>
          <t xml:space="preserve">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2</t>
        </is>
      </c>
    </row>
    <row r="3">
      <c r="A3" s="3" t="inlineStr">
        <is>
          <t>Credit Loss [Abstract]</t>
        </is>
      </c>
      <c r="B3" s="4" t="inlineStr">
        <is>
          <t xml:space="preserve"> </t>
        </is>
      </c>
    </row>
    <row r="4">
      <c r="A4" s="4" t="inlineStr">
        <is>
          <t>Accounts Receivable, Net - Schedule of Accounts, Notes, Loans and Financing Receivables</t>
        </is>
      </c>
      <c r="B4" s="4" t="inlineStr">
        <is>
          <t xml:space="preserve">December 31, December 31,
Accounts receivable $ 5,388,213 $ 14,598,791
Allowance for doubtful debt (25,047 ) (72,984 )
Accounts receivable, net $ 5,363,166 $ 14,525,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 - Schedule of Inventories, Current</t>
        </is>
      </c>
      <c r="B4" s="4" t="inlineStr">
        <is>
          <t xml:space="preserve">Inventories consist of: Inventories - Schedule of Inventories, Current
December 31, December 31,
Raw materials $ 26,192 $ 42,553
Finished goods 1,667,281 718,714
Less: impairment (94,901 ) (70,156 )
Inventory, net $ 1,598,572 $ 691,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 - Schedule of Property, Plant and Equipment</t>
        </is>
      </c>
      <c r="B4" s="4" t="inlineStr">
        <is>
          <t xml:space="preserve">Property, plant and equipment, net consist of
the following: Property, Plant and Equipment, Net -
Schedule of Property, Plant and Equipment
December 31, December 31,
At cost:
Mineral rights $ 2,769,091 $ 3,025,017
Buildings 31,503,908 34,906,137
Plant and machinery 185,972,160 201,012,254
Motor vehicles 125,293 139,563
Furniture, fixtures and office equipment 2,281,251 2,494,400
Construction in process 11,356,546 44,310,149
Total 234,008,249 285,887,520
Less: Accumulated depreciation and amortization (84,091,483 ) (123,229,974 )
Impairment — —
Net book value $ 149,916,766 $ 162,657,5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IGHT-OF-USE ASSETS (Tables)</t>
        </is>
      </c>
      <c r="B1" s="2" t="inlineStr">
        <is>
          <t>12 Months Ended</t>
        </is>
      </c>
    </row>
    <row r="2">
      <c r="B2" s="2" t="inlineStr">
        <is>
          <t>Dec. 31, 2022</t>
        </is>
      </c>
    </row>
    <row r="3">
      <c r="A3" s="3" t="inlineStr">
        <is>
          <t>Finance Lease Right-of-use Assets</t>
        </is>
      </c>
      <c r="B3" s="4" t="inlineStr">
        <is>
          <t xml:space="preserve"> </t>
        </is>
      </c>
    </row>
    <row r="4">
      <c r="A4" s="4" t="inlineStr">
        <is>
          <t>Finance Lease Right-Of-Use Assets - Schedule of Property, Plant and Equipment Under Finance Leases</t>
        </is>
      </c>
      <c r="B4" s="4" t="inlineStr">
        <is>
          <t xml:space="preserve">Property, plant and equipment under finance leases,
net consist of the following: Finance Lease Right-Of-Use Assets - Schedule of Property,
Plant and Equipment Under Finance Leases
December 31, December 31,
At cost:
Buildings Buildings $ 118,154 $ 129,074
Plant and machinery Plant and Machinery 2,161,461 2,361,228
Total 2,279,615 2,490,302
Less: Accumulated depreciation and amortization (2,115,747 ) (2,305,478 )
Net book value $ 163,868 $ 184,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Payable and Accrued Expenses - Schedule of Accounts Payable and Accrued Liabilities</t>
        </is>
      </c>
      <c r="B4" s="4" t="inlineStr">
        <is>
          <t xml:space="preserve">Payable and accrued expenses consist of the following: Payable and Accrued
Expenses - Schedule of Accounts Payable and Accrued Liabilities
December 31, December 31,
2022 2021
Accounts payable $ 57,649 $ 202,289
Salary payable 250,610 267,215
Social security insurance contribution payable — —
Other payable-related party (see Note 8) 89,577 97,856
Deposit on subscription of a subsidiary’s share — —
Accrued expense for construction 6,403,742 8,944,367
Accrued expense-others 1,022,144 1,019,049
Total $ 7,823,722 $ 10,530,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Schedule of Related Party Transactions</t>
        </is>
      </c>
      <c r="B4" s="4" t="inlineStr">
        <is>
          <t xml:space="preserve">December 31, December 31,
2022 2021
Amount due to related parties:
YangMing $ 423,534 $ 462,680
LiuXiaoBin 887,214 599,766
LiMin 647,473 393,299
MiaoNaiHui 647,473 393,299
Total $ 2,605,694 $ 1,849,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Taxes Payable - Schedule of Taxes Payable</t>
        </is>
      </c>
      <c r="B4" s="4" t="inlineStr">
        <is>
          <t xml:space="preserve">December 31, December 31,
2022 2021
Land use tax payable $ 25,107 $ 27,427
Value added tax and other taxes payable 674,456 748,281
Taxes payable $ 699,563 $ 775,7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 FINANCE AND OPERATING LEASE (Tables)</t>
        </is>
      </c>
      <c r="B1" s="2" t="inlineStr">
        <is>
          <t>12 Months Ended</t>
        </is>
      </c>
    </row>
    <row r="2">
      <c r="B2" s="2" t="inlineStr">
        <is>
          <t>Dec. 31, 2022</t>
        </is>
      </c>
    </row>
    <row r="3">
      <c r="A3" s="3" t="inlineStr">
        <is>
          <t>Lease Liabilities - Finance And Operating Lease</t>
        </is>
      </c>
      <c r="B3" s="4" t="inlineStr">
        <is>
          <t xml:space="preserve"> </t>
        </is>
      </c>
    </row>
    <row r="4">
      <c r="A4" s="4" t="inlineStr">
        <is>
          <t>Lease Liabilities - Finance and Operating Lease - Schedule of Finance Leased Liabilities</t>
        </is>
      </c>
      <c r="B4" s="4" t="inlineStr">
        <is>
          <t xml:space="preserve">The components of finance lease liabilities were
as follows: Lease Liabilities - Finance and Operating
Lease - Schedule of Finance Leased Liabilities
Imputed December 31, December 31,
Interest rate 2022 2021
Total finance lease liability 6.7 $ 1,675,067 $ 1,997,955
Less: Current portion (213,346 ) (227,429 )
Finance lease liability, net of current portion $ 1,461,721 $ 1,770,526 </t>
        </is>
      </c>
    </row>
    <row r="5">
      <c r="A5" s="4" t="inlineStr">
        <is>
          <t>Lease Liabilities - Finance and Operating Lease - Schedule of Operating Leased Liabilities</t>
        </is>
      </c>
      <c r="B5" s="4" t="inlineStr">
        <is>
          <t xml:space="preserve">The components of operating lease liabilities
as follows: Lease Liabilities - Finance and Operating
Lease - Schedule of Operating Leased Liabilities
Discount December 31, December 31,
rate 2022 2021
Total Operating lease liabilities 4.89 $ 8,009,091 $ 8,064,162
Less: Current portion (433,440 ) (506,579 )
Operating lease liabilities, net of current portion $ 7,575,651 $ 7,557,583 </t>
        </is>
      </c>
    </row>
    <row r="6">
      <c r="A6" s="4" t="inlineStr">
        <is>
          <t>Lease Liabilities - Finance and Operating Lease - Schedule of Financing and Operating Lease Maturities</t>
        </is>
      </c>
      <c r="B6" s="4" t="inlineStr">
        <is>
          <t xml:space="preserve">Maturities of lease liabilities were as follows: Lease Liabilities - Finance and Operating
Lease - Schedule of Financing and Operating Lease Maturities
Finance lease Operating Lease
Payable within:
the next 12 months $ 269,500 $ 842,793
the next 13 to 24 months 269,500 840,586
the next 25 to 36 months 269,500 847,907
the next 37 to 48 months 269,500 852,220
the next 49 to 60 months 269,500 860,030
thereafter 808,497 10,284,133
Total 2,155,997 14,527,669
Less: Amount representing interest (480,930 ) (6,518,578 )
Present value of net minimum lease payments $ 1,675,067 $ 8,009,0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5" t="n">
        <v>66094486</v>
      </c>
      <c r="C4" s="5" t="n">
        <v>55030586</v>
      </c>
    </row>
    <row r="5">
      <c r="A5" s="3" t="inlineStr">
        <is>
          <t>OPERATING COSTS AND EXPENSE</t>
        </is>
      </c>
      <c r="B5" s="4" t="inlineStr">
        <is>
          <t xml:space="preserve"> </t>
        </is>
      </c>
      <c r="C5" s="4" t="inlineStr">
        <is>
          <t xml:space="preserve"> </t>
        </is>
      </c>
    </row>
    <row r="6">
      <c r="A6" s="4" t="inlineStr">
        <is>
          <t>Cost of revenues</t>
        </is>
      </c>
      <c r="B6" s="6" t="n">
        <v>-28669152</v>
      </c>
      <c r="C6" s="6" t="n">
        <v>-27132372</v>
      </c>
    </row>
    <row r="7">
      <c r="A7" s="4" t="inlineStr">
        <is>
          <t>Sales and marketing expenses</t>
        </is>
      </c>
      <c r="B7" s="6" t="n">
        <v>-62871</v>
      </c>
      <c r="C7" s="6" t="n">
        <v>-62964</v>
      </c>
    </row>
    <row r="8">
      <c r="A8" s="4" t="inlineStr">
        <is>
          <t>Direct labor and factory overheads</t>
        </is>
      </c>
      <c r="B8" s="6" t="n">
        <v>-12002629</v>
      </c>
      <c r="C8" s="6" t="n">
        <v>-10718605</v>
      </c>
    </row>
    <row r="9">
      <c r="A9" s="4" t="inlineStr">
        <is>
          <t>General and administrative expenses</t>
        </is>
      </c>
      <c r="B9" s="6" t="n">
        <v>-6028079</v>
      </c>
      <c r="C9" s="6" t="n">
        <v>-9525235</v>
      </c>
    </row>
    <row r="10">
      <c r="A10" s="4" t="inlineStr">
        <is>
          <t>Other operating expense</t>
        </is>
      </c>
      <c r="B10" s="6" t="n">
        <v>-2850059</v>
      </c>
      <c r="C10" s="6" t="n">
        <v>-2380540</v>
      </c>
    </row>
    <row r="11">
      <c r="A11" s="4" t="inlineStr">
        <is>
          <t>Total operating income (expense)</t>
        </is>
      </c>
      <c r="B11" s="6" t="n">
        <v>-49612790</v>
      </c>
      <c r="C11" s="6" t="n">
        <v>-49819716</v>
      </c>
    </row>
    <row r="12">
      <c r="A12" s="4" t="inlineStr">
        <is>
          <t>INCOME FROM OPERATIONS</t>
        </is>
      </c>
      <c r="B12" s="6" t="n">
        <v>16481696</v>
      </c>
      <c r="C12" s="6" t="n">
        <v>5210870</v>
      </c>
    </row>
    <row r="13">
      <c r="A13" s="3" t="inlineStr">
        <is>
          <t>OTHER INCOME (EXPENSE)</t>
        </is>
      </c>
      <c r="B13" s="4" t="inlineStr">
        <is>
          <t xml:space="preserve"> </t>
        </is>
      </c>
      <c r="C13" s="4" t="inlineStr">
        <is>
          <t xml:space="preserve"> </t>
        </is>
      </c>
    </row>
    <row r="14">
      <c r="A14" s="4" t="inlineStr">
        <is>
          <t>Interest expense</t>
        </is>
      </c>
      <c r="B14" s="6" t="n">
        <v>-121402</v>
      </c>
      <c r="C14" s="6" t="n">
        <v>-137178</v>
      </c>
    </row>
    <row r="15">
      <c r="A15" s="4" t="inlineStr">
        <is>
          <t>Interest income</t>
        </is>
      </c>
      <c r="B15" s="6" t="n">
        <v>286141</v>
      </c>
      <c r="C15" s="6" t="n">
        <v>295172</v>
      </c>
    </row>
    <row r="16">
      <c r="A16" s="4" t="inlineStr">
        <is>
          <t>Other (income) expenses</t>
        </is>
      </c>
      <c r="B16" s="6" t="n">
        <v>0</v>
      </c>
      <c r="C16" s="6" t="n">
        <v>4636</v>
      </c>
    </row>
    <row r="17">
      <c r="A17" s="4" t="inlineStr">
        <is>
          <t>INCOME BEFORE INCOME TAXES</t>
        </is>
      </c>
      <c r="B17" s="6" t="n">
        <v>16646435</v>
      </c>
      <c r="C17" s="6" t="n">
        <v>5373500</v>
      </c>
    </row>
    <row r="18">
      <c r="A18" s="4" t="inlineStr">
        <is>
          <t>INCOME TAX EXPENSE</t>
        </is>
      </c>
      <c r="B18" s="6" t="n">
        <v>-6586985</v>
      </c>
      <c r="C18" s="6" t="n">
        <v>-6298218</v>
      </c>
    </row>
    <row r="19">
      <c r="A19" s="4" t="inlineStr">
        <is>
          <t>NET INCOME (LOSS)</t>
        </is>
      </c>
      <c r="B19" s="6" t="n">
        <v>10059450</v>
      </c>
      <c r="C19" s="6" t="n">
        <v>-924718</v>
      </c>
    </row>
    <row r="20">
      <c r="A20" s="3" t="inlineStr">
        <is>
          <t>OTHER COMPREHENSIVE (LOSS) INCOME</t>
        </is>
      </c>
      <c r="B20" s="4" t="inlineStr">
        <is>
          <t xml:space="preserve"> </t>
        </is>
      </c>
      <c r="C20" s="4" t="inlineStr">
        <is>
          <t xml:space="preserve"> </t>
        </is>
      </c>
    </row>
    <row r="21">
      <c r="A21" s="4" t="inlineStr">
        <is>
          <t>- Foreign currency translation adjustments</t>
        </is>
      </c>
      <c r="B21" s="6" t="n">
        <v>-24886118</v>
      </c>
      <c r="C21" s="6" t="n">
        <v>7405582</v>
      </c>
    </row>
    <row r="22">
      <c r="A22" s="4" t="inlineStr">
        <is>
          <t>TOTAL COMPREHENSIVE (LOSS) INCOME</t>
        </is>
      </c>
      <c r="B22" s="5" t="n">
        <v>-14826668</v>
      </c>
      <c r="C22" s="5" t="n">
        <v>6480864</v>
      </c>
    </row>
    <row r="23">
      <c r="A23" s="4" t="inlineStr">
        <is>
          <t>BASIC AND DILUTED EARNINGS (LOSS) PER SHARE</t>
        </is>
      </c>
      <c r="B23" s="5" t="n">
        <v>1</v>
      </c>
      <c r="C23" s="9" t="n">
        <v>-0.09</v>
      </c>
    </row>
    <row r="24">
      <c r="A24" s="4" t="inlineStr">
        <is>
          <t>BASIC AND DILUTED WEIGHTED AVERAGE NUMBER OF SHARES:</t>
        </is>
      </c>
      <c r="B24" s="6" t="n">
        <v>10038982</v>
      </c>
      <c r="C24" s="6" t="n">
        <v>10471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 - Schedule of Stock Option Activity</t>
        </is>
      </c>
      <c r="B4" s="4" t="inlineStr">
        <is>
          <t xml:space="preserve">The following table summarizes all Company stock
option transactions between January 1, 2022 and December 31, 2022. Stock-Based Compensation - Schedule of Stock
Option Activity
Number of Option Weighted- Average Exercise price of Option Range of
Balance, January 1, 2022 — $ — $ —
Exercised — $ — $ —
Expired — — —
Balance, December 31, 2022 — — — </t>
        </is>
      </c>
    </row>
    <row r="5">
      <c r="A5" s="4" t="inlineStr">
        <is>
          <t>Stock-Based Compensation - Schedule of Stock Options Outstanding and Exercisable</t>
        </is>
      </c>
      <c r="B5" s="4" t="inlineStr">
        <is>
          <t>Stock and Warrants Options Exercisable and Outstanding
Weighted Average Remaining
Outstanding at December 31, 2022
Range of Exercise Prices
Contractual Life (Years)
Exercisable and outstanding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es - Schedule of Components of Income Tax Expense Benefit</t>
        </is>
      </c>
      <c r="B4" s="4" t="inlineStr">
        <is>
          <t>The components of the provision for income tax
benefit (expense) from continuing operations are: Income Taxes - Schedule of Components of Income Tax Expense Benefit
Years Ended
2022 2021
Current taxes – PRC $ — $ —
Deferred taxes – PRC entities (6,586,985 ) (6,298,218 )
Deferred taxes –US entity — —
Change in valuation allowance — —
Income Tax (Expense) Benefit $ (6,586,985 ) $ (6,298,218 )</t>
        </is>
      </c>
    </row>
    <row r="5">
      <c r="A5" s="4" t="inlineStr">
        <is>
          <t>Income Taxes - Schedule of Deferred Tax Assets and Liabilities</t>
        </is>
      </c>
      <c r="B5" s="4" t="inlineStr">
        <is>
          <t xml:space="preserve">Significant components of the Company’s
deferred tax assets and liabilities at December 31, 2022 and December 31, 2021 are as follows: Income Taxes - Schedule of Deferred
Tax Assets and Liabilities
December 31, December 31,
2022 2021
Deferred tax liabilities $ — $ —
Deferred tax assets:
Allowance for obsolete and slow-moving inventories $ — $ —
Impairment on property, plant and equipment — —
Impairment on prepaid land lease — —
Exploration costs 1,787,571 1,952,783
Compensation costs of unexercised stock options — —
PRC tax losses 12,211,867 19,621,674
US federal net operating loss 1,336,405 1,308,335
Total deferred tax assets 15,335,843 22,882,792
Valuation allowance (10,016,934 ) (9,982,758 )
Net deferred tax asset $ 5,318,909 $ 12,900,0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Year Ended December 31, 2022 Bromine*
Crude Salt*
Chemical Products Natural Gas
Segment Total Corporate Total
Net revenue $ 58,964,941 $ 6,996,552 $ — $ 132,993 $ 66,094,486 $ — $ 66,094,486
Net revenue — — — — — — —
Loss from operations before income tax expense 17,905,181 2,301,885 (1,953,230 ) (148,099 ) 18,105,737 (1,624,041 ) 16,481,696
Income tax (expense) benefit (6,430,926 ) (576,485 ) 420,426 — (6,586,985 ) — (6,586,985)
Loss from operations after 11,474,255 1,725,400 (1,532,804 ) (148,099 ) 11,518,752 (1,624,041 ) 9,894,711
Total assets 168,643,209 11,725,456 110,400,959 1,384,249 292,153,873 277,469 292,431,342
Depreciation and amortization 24,082,665 2,177,808 372,013 143,134 26,775,620 — 26,775,620
Capital expenditures 37,560,932 — — — 37,560,932 — 37,560,932
Year Ended December 31, 2021 Bromine*
Crude Salt*
Chemical Products Natural Gas
Segment Total Corporate Total
Net revenue $ 48,871,396 $ 6,080,242 $ — $ 78,948 $ 55,030,586 $ — $ 55,030,586
Net revenue — — — — — — —
Loss from operations before income tax expense 13,364,649 (1,078,320 ) (2,550,561 ) (167,139 ) 9,568,629 (4,357,759 ) 5,210,870
Income tax (expense) benefit (3,349,220 ) 269,786 (3,218,784 ) — (6,298,218 ) — (6,298,218 )
Loss from operations after 10,015,429 (808,534 ) (5,769,345 ) (167,139 ) 3,270,411 (4,357,759 ) (1,087,348 )
Total assets 155,311,561 30,530,413 122,026,497 1,622,953 309,491,424 365,438 309,856,862
Depreciation and amortization 15,077,729 5,054,976 286,380 124,340 20,543,425 — 20,543,425
Capital expenditures 18,205,560 2,250,126 9,637,454 — 30,093,140 — 30,093,140 * Certain common production overheads, operating and administrative
expenses and asset items (mainly cash and certain office equipment) of bromine and crude salt segments in SCHC were split by reference
to the average selling price and production volume of the respective segment. </t>
        </is>
      </c>
    </row>
    <row r="5">
      <c r="A5" s="4" t="inlineStr">
        <is>
          <t>Business Segments - Schedule of Segment Reconciliations</t>
        </is>
      </c>
      <c r="B5" s="4" t="inlineStr">
        <is>
          <t xml:space="preserve">Years Ended
Reconciliations 2022 2021
Total segment operating Profit (loss) $ 18,105,737 $ 9,568,629
Corporate costs (1,060,405 ) (3,575,099 )
Unrealized gain (loss) on translation of intercompany balance (563,636 ) (782,660 )
Profit (loss) from operations 16,481,696 5,210,870
Other income, net of expense 164,739 162,630
Loss before taxes $ 16,646,435 $ 5,373,500 </t>
        </is>
      </c>
    </row>
    <row r="6">
      <c r="A6" s="4" t="inlineStr">
        <is>
          <t>Business Segments - Schedule of Revenue by Major Customers</t>
        </is>
      </c>
      <c r="B6" s="4" t="inlineStr">
        <is>
          <t>The following table shows the major customers
(10% or more) for the year ended December 31, 2022 Business Segments - Schedule of
Revenue by Major Customers
Number Customer
Bromine (000’s)
Crude Salt (000’s)
Chemical Products (000’s)
Total Revenue (000’s)
Percentage of Total Revenue (%)
1 Shandong Morui Chemical Company Limited $ 6,842 $ 2,718 $ — $ 9,560 14.5 %
2 Shandong Brother Technology Limited $ 6,745 $ 2,211 $ — $ 8,956 13.6 %
3 Shouguang Weidong Chemical Company Limited $ 5,994 $ 2,068 $ — $ 8,061 12.2 % The following table shows the major customers
(10% or more) for the year ended December 31, 2021
Number Customer
Bromine (000’s)
Crude Salt (000’s)
Chemical Products (000’s)
Total Revenue (000’s)
Percentage of Total Revenue (%)
1 Shandong Morui Chemical Company Limited $ 9,314 $ 2,338 $ — $ 11,652 21.2 %
2 Shandong Brother Technology Limited $ 8,018 $ 1,999 $ — $ 10,017 18.2 %
3 Shouguang Weidong Chemical Company Limited $ 7,688 $ 1,744 $ — $ 9,432 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COMMITMENT AND OTHER SERVICE CONTRACTUAL OBLIGATION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apital Commitment and Other Service Contractual Obligations - Schedule of Contractual Obligations</t>
        </is>
      </c>
      <c r="B4" s="4" t="inlineStr">
        <is>
          <t xml:space="preserve">The following table sets forth the Company’s
contractual obligations as of December 31, 2022: Capital Commitment and Other Service
Contractual Obligations - Schedule of Contractual Obligations
Property Management Fees Capital Expenditure
Payable within:
the next 12 months $ 89,574 $ 14,698,491
the next 13 to 24 months 89,574 989,708
the next 25 to 36 months 89,574 —
the next 37 to 48 months 89,574 —
the next 49 to 60 months 89,574 —
Total $ 447,870 $ 15,689,1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 PARENT ONLY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I - Parent Only Financial Information - Condensed Balance Sheets</t>
        </is>
      </c>
      <c r="B4" s="4" t="inlineStr">
        <is>
          <t xml:space="preserve">Parent Company As of December 31,
2022 2021
Current Assets
Prepayments and deposits $ — $ —
Total Current Assets — —
Non-Current Assets
Interests in subsidiaries 210,790,285 224,559,060
Amounts due from group companies 62,642,639 63,039,564
Total non-current assets 273,432,924 287,598,624
Total Assets $ 273,432,924 $ 287,598,624
Liabilities and Stockholders’ Equity
Current Liabilities
Other payables and accrued expenses $ 209,908 $ 216,940
Amounts due to related Party 1,462,110 599,766
Amounts due to group companies 142,701 142,701
Total Current Liability 1,814,719 959,407
Total Liabilities $ 1,814,719 $ 959,407
Stockholders’ Equity
PREFERRED STOCK; $ 0.001 1,000,000 none $ — $ —
COMMON STOCK; $ 0.0005 80,000,000 10,717,754 10,517,754 10,431,924 10,471,924 24,476 24,376
Treasury stock; 285,830 45,830 (1,372,673 ) (510,329 )
Additional paid-in capital 101,237,059 100,569,159
Retained earnings unappropriated 158,089,535 150,463,638
Retained earnings appropriated 26,667,097 24,233,544
Cumulative translation adjustment (13,027,289 ) 11,858,829
Total Stockholders’ Equity 271,618,205 286,639,217
Total Liabilities and Stockholders’ Equity $ 273,432,924 $ 287,598,624 </t>
        </is>
      </c>
    </row>
    <row r="5">
      <c r="A5" s="4" t="inlineStr">
        <is>
          <t>Schedule I - Parent Only Financial Information - Condensed Statements of Comprehensive Loss</t>
        </is>
      </c>
      <c r="B5" s="4" t="inlineStr">
        <is>
          <t>Years Ended December 31,
2022 2021
OPERATING EXPENSES
General and administrative expenses $ (1,057,893 ) $ (3,572,334 )
TOTAL OPERATING EXPENSES (1,057,893 ) (3,572,334 )
OTHER EXPENSES
Interest expense — —
TOTAL OTHER EXPENSES — —
TOTAL EXPENSES (1,057,893 ) (3,572,334 )
Equity in net Loss of subsidiaries 11,117,343 2,647,616
LOSS BEFORE INCOME TAXES 10,059,450 (924,718 )
INCOME TAXES — —
NET LOSS $ 10,059,450 $ (924,718 )</t>
        </is>
      </c>
    </row>
    <row r="6">
      <c r="A6" s="4" t="inlineStr">
        <is>
          <t>Schedule I - Parent Only Financial Information - Condensed Statements of Cash Flows</t>
        </is>
      </c>
      <c r="B6" s="4" t="inlineStr">
        <is>
          <t xml:space="preserve">Years Ended December 31,
2022 2021
CASH FLOWS FROM OPERATING ACTIVITIES 　 　
Net Loss $ 10,059,450 $ (924,718 )
Adjustments to reconcile net Loss to
Equity Loss in unconsolidated subsidiaries 11,117,343 2,647,616
Stock-based compensation expense-options 668,000 3,134,080
Shares issued from treasury stock for services — —
Changes in assets and liabilities:
Other payables and accrued expenses (869,375 ) (109,901 )
Net cash used in operating activities (1,259,268 ) (548,155 )
CASH FLOWS FROM FINANCING ACTIVITIES
Advances from group companies 1,259,268 548,155
Net cash provided by financing activities 1,259,268 548,155
NET INCREASE IN CASH AND CASH EQUIVALENTS — —
CASH AND CASH EQUIVALENTS - BEGINNING OF YEAR — —
CASH AND CASH EQUIVALENTS - END OF YEAR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Property, Plant and Equipment Useful Life (Details)</t>
        </is>
      </c>
      <c r="B1" s="2" t="inlineStr">
        <is>
          <t>12 Months Ended</t>
        </is>
      </c>
    </row>
    <row r="2">
      <c r="B2" s="2" t="inlineStr">
        <is>
          <t>Dec. 31, 2022</t>
        </is>
      </c>
    </row>
    <row r="3">
      <c r="A3" s="4" t="inlineStr">
        <is>
          <t>Buildings (including salt pans)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8 years</t>
        </is>
      </c>
    </row>
    <row r="6">
      <c r="A6" s="4" t="inlineStr">
        <is>
          <t>Buildings (including salt pans)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20 years</t>
        </is>
      </c>
    </row>
    <row r="9">
      <c r="A9" s="4" t="inlineStr">
        <is>
          <t>Plant and Machinery (including protective shells, transmission channels and ducts)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3 years</t>
        </is>
      </c>
    </row>
    <row r="12">
      <c r="A12" s="4" t="inlineStr">
        <is>
          <t>Plant and Machinery (including protective shells, transmission channels and ducts)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8 years</t>
        </is>
      </c>
    </row>
    <row r="15">
      <c r="A15" s="4" t="inlineStr">
        <is>
          <t>Motor Vehicles</t>
        </is>
      </c>
      <c r="B15" s="4" t="inlineStr">
        <is>
          <t xml:space="preserve"> </t>
        </is>
      </c>
    </row>
    <row r="16">
      <c r="A16" s="3" t="inlineStr">
        <is>
          <t>Property, Plant and Equipment [Line Items]</t>
        </is>
      </c>
      <c r="B16" s="4" t="inlineStr">
        <is>
          <t xml:space="preserve"> </t>
        </is>
      </c>
    </row>
    <row r="17">
      <c r="A17" s="4" t="inlineStr">
        <is>
          <t>Useful life (in years)</t>
        </is>
      </c>
      <c r="B17" s="4" t="inlineStr">
        <is>
          <t>5 years</t>
        </is>
      </c>
    </row>
    <row r="18">
      <c r="A18" s="4" t="inlineStr">
        <is>
          <t>Furniture, Fixtures and Equipment | Min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3 years</t>
        </is>
      </c>
    </row>
    <row r="21">
      <c r="A21" s="4" t="inlineStr">
        <is>
          <t>Furniture, Fixtures and Equipment | Maximum</t>
        </is>
      </c>
      <c r="B21" s="4" t="inlineStr">
        <is>
          <t xml:space="preserve"> </t>
        </is>
      </c>
    </row>
    <row r="22">
      <c r="A22" s="3" t="inlineStr">
        <is>
          <t>Property, Plant and Equipment [Line Items]</t>
        </is>
      </c>
      <c r="B22" s="4" t="inlineStr">
        <is>
          <t xml:space="preserve"> </t>
        </is>
      </c>
    </row>
    <row r="23">
      <c r="A23" s="4" t="inlineStr">
        <is>
          <t>Useful life (in years)</t>
        </is>
      </c>
      <c r="B23"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2</t>
        </is>
      </c>
      <c r="C2" s="2" t="inlineStr">
        <is>
          <t>Dec. 31, 2021</t>
        </is>
      </c>
    </row>
    <row r="3">
      <c r="A3" s="4" t="inlineStr">
        <is>
          <t>Cash, uninsured amount</t>
        </is>
      </c>
      <c r="B3" s="5" t="n">
        <v>108226214</v>
      </c>
      <c r="C3" s="5" t="n">
        <v>95767263</v>
      </c>
    </row>
    <row r="4">
      <c r="A4" s="4" t="inlineStr">
        <is>
          <t>Property, plant and equipment, expected useful lives</t>
        </is>
      </c>
      <c r="B4" s="4" t="inlineStr">
        <is>
          <t>Property, plant and equipment under the finance
lease are depreciated over their expected useful lives on the same basis as owned assets, or where shorter, the term of the lease, which
is 20 years.</t>
        </is>
      </c>
      <c r="C4" s="4" t="inlineStr">
        <is>
          <t xml:space="preserve"> </t>
        </is>
      </c>
    </row>
    <row r="5">
      <c r="A5" s="4" t="inlineStr">
        <is>
          <t>Company's contributions to the retirement plan</t>
        </is>
      </c>
      <c r="B5" s="5" t="n">
        <v>624827</v>
      </c>
      <c r="C5" s="5" t="n">
        <v>950505</v>
      </c>
    </row>
    <row r="6">
      <c r="A6" s="4" t="inlineStr">
        <is>
          <t>Anti-dilutive common stock equivalents excluded from calculation</t>
        </is>
      </c>
      <c r="B6" s="6" t="n">
        <v>0</v>
      </c>
      <c r="C6" s="6" t="n">
        <v>0</v>
      </c>
    </row>
    <row r="7">
      <c r="A7" s="4" t="inlineStr">
        <is>
          <t>Chemical Products</t>
        </is>
      </c>
      <c r="B7" s="4" t="inlineStr">
        <is>
          <t xml:space="preserve"> </t>
        </is>
      </c>
      <c r="C7" s="4" t="inlineStr">
        <is>
          <t xml:space="preserve"> </t>
        </is>
      </c>
    </row>
    <row r="8">
      <c r="A8" s="4" t="inlineStr">
        <is>
          <t>Approximate cost of relocation process</t>
        </is>
      </c>
      <c r="B8" s="5" t="n">
        <v>64000000</v>
      </c>
      <c r="C8" s="4" t="inlineStr">
        <is>
          <t xml:space="preserve"> </t>
        </is>
      </c>
    </row>
    <row r="9">
      <c r="A9" s="4" t="inlineStr">
        <is>
          <t>Property, plant and equipment, capitalized costs</t>
        </is>
      </c>
      <c r="B9" s="5" t="n">
        <v>45584344</v>
      </c>
      <c r="C9" s="5" t="n">
        <v>455843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Notes, Loans and Financing Receivables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5388213</v>
      </c>
      <c r="C3" s="5" t="n">
        <v>14598791</v>
      </c>
    </row>
    <row r="4">
      <c r="A4" s="4" t="inlineStr">
        <is>
          <t>Allowance for doubtful debt</t>
        </is>
      </c>
      <c r="B4" s="6" t="n">
        <v>-25047</v>
      </c>
      <c r="C4" s="6" t="n">
        <v>-72984</v>
      </c>
    </row>
    <row r="5">
      <c r="A5" s="4" t="inlineStr">
        <is>
          <t>Accounts receivable, net</t>
        </is>
      </c>
      <c r="B5" s="5" t="n">
        <v>5363166</v>
      </c>
      <c r="C5" s="5" t="n">
        <v>145258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ACCOUNTS RECEIVABLE, NET (Details Narrative)</t>
        </is>
      </c>
      <c r="B1" s="2" t="inlineStr">
        <is>
          <t>12 Months Ended</t>
        </is>
      </c>
    </row>
    <row r="2">
      <c r="B2" s="2" t="inlineStr">
        <is>
          <t>Dec. 31, 2022 USD ($)</t>
        </is>
      </c>
    </row>
    <row r="3">
      <c r="A3" s="3" t="inlineStr">
        <is>
          <t>Credit Loss [Abstract]</t>
        </is>
      </c>
      <c r="B3" s="4" t="inlineStr">
        <is>
          <t xml:space="preserve"> </t>
        </is>
      </c>
    </row>
    <row r="4">
      <c r="A4" s="4" t="inlineStr">
        <is>
          <t>Decrease in overall accounts receivable</t>
        </is>
      </c>
      <c r="B4" s="5" t="n">
        <v>91626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 Schedule of Inventories, Current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6192</v>
      </c>
      <c r="C3" s="5" t="n">
        <v>42553</v>
      </c>
    </row>
    <row r="4">
      <c r="A4" s="4" t="inlineStr">
        <is>
          <t>Finished goods</t>
        </is>
      </c>
      <c r="B4" s="6" t="n">
        <v>1667281</v>
      </c>
      <c r="C4" s="6" t="n">
        <v>718714</v>
      </c>
    </row>
    <row r="5">
      <c r="A5" s="4" t="inlineStr">
        <is>
          <t>Less: impairment</t>
        </is>
      </c>
      <c r="B5" s="6" t="n">
        <v>-94901</v>
      </c>
      <c r="C5" s="6" t="n">
        <v>-70156</v>
      </c>
    </row>
    <row r="6">
      <c r="A6" s="4" t="inlineStr">
        <is>
          <t>Inventory, net</t>
        </is>
      </c>
      <c r="B6" s="5" t="n">
        <v>1598572</v>
      </c>
      <c r="C6" s="5" t="n">
        <v>691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3" customWidth="1" min="2" max="2"/>
    <col width="15" customWidth="1" min="3" max="3"/>
    <col width="27" customWidth="1" min="4" max="4"/>
    <col width="33" customWidth="1" min="5" max="5"/>
    <col width="31" customWidth="1" min="6" max="6"/>
    <col width="46" customWidth="1" min="7" max="7"/>
    <col width="14" customWidth="1" min="8" max="8"/>
  </cols>
  <sheetData>
    <row r="1">
      <c r="A1" s="1" t="inlineStr">
        <is>
          <t>Consolidated Statements of Stockholders' Equity - USD ($)</t>
        </is>
      </c>
      <c r="B1" s="2" t="inlineStr">
        <is>
          <t>Common Stock</t>
        </is>
      </c>
      <c r="C1" s="2" t="inlineStr">
        <is>
          <t>Treasury Stock</t>
        </is>
      </c>
      <c r="D1" s="2" t="inlineStr">
        <is>
          <t>Additional Paid-In Capital</t>
        </is>
      </c>
      <c r="E1" s="2" t="inlineStr">
        <is>
          <t>Retained Earnings Unappropriated</t>
        </is>
      </c>
      <c r="F1" s="2" t="inlineStr">
        <is>
          <t>Retained Earnings Appropriated</t>
        </is>
      </c>
      <c r="G1" s="2" t="inlineStr">
        <is>
          <t>Accumulated Other Comprehensive Income (Loss)</t>
        </is>
      </c>
      <c r="H1" s="2" t="inlineStr">
        <is>
          <t>Total</t>
        </is>
      </c>
    </row>
    <row r="2">
      <c r="A2" s="4" t="inlineStr">
        <is>
          <t>Beginning balance, value at Dec. 31, 2020</t>
        </is>
      </c>
      <c r="B2" s="5" t="n">
        <v>24139</v>
      </c>
      <c r="C2" s="5" t="n">
        <v>-510329</v>
      </c>
      <c r="D2" s="5" t="n">
        <v>97435316</v>
      </c>
      <c r="E2" s="5" t="n">
        <v>151388356</v>
      </c>
      <c r="F2" s="5" t="n">
        <v>24233544</v>
      </c>
      <c r="G2" s="5" t="n">
        <v>4453247</v>
      </c>
      <c r="H2" s="5" t="n">
        <v>277024273</v>
      </c>
    </row>
    <row r="3">
      <c r="A3" s="4" t="inlineStr">
        <is>
          <t>Number of shares issued at Dec. 31, 2020</t>
        </is>
      </c>
      <c r="B3" s="6" t="n">
        <v>1004330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treasury stock at Dec. 31, 2020</t>
        </is>
      </c>
      <c r="B4" s="6" t="n">
        <v>9997477</v>
      </c>
      <c r="C4" s="6" t="n">
        <v>4583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hares issued for services</t>
        </is>
      </c>
      <c r="B5" s="5" t="n">
        <v>237</v>
      </c>
      <c r="C5" s="5" t="n">
        <v>0</v>
      </c>
      <c r="D5" s="6" t="n">
        <v>3133843</v>
      </c>
      <c r="E5" s="6" t="n">
        <v>0</v>
      </c>
      <c r="F5" s="6" t="n">
        <v>0</v>
      </c>
      <c r="G5" s="6" t="n">
        <v>0</v>
      </c>
      <c r="H5" s="6" t="n">
        <v>3134080</v>
      </c>
    </row>
    <row r="6">
      <c r="A6" s="4" t="inlineStr">
        <is>
          <t>Restricted shares issued</t>
        </is>
      </c>
      <c r="B6" s="6" t="n">
        <v>4744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hares outstanding</t>
        </is>
      </c>
      <c r="B7" s="6" t="n">
        <v>4744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cy translation adjustment</t>
        </is>
      </c>
      <c r="B8" s="5" t="n">
        <v>0</v>
      </c>
      <c r="C8" s="6" t="n">
        <v>0</v>
      </c>
      <c r="D8" s="6" t="n">
        <v>0</v>
      </c>
      <c r="E8" s="6" t="n">
        <v>0</v>
      </c>
      <c r="F8" s="6" t="n">
        <v>0</v>
      </c>
      <c r="G8" s="6" t="n">
        <v>7405582</v>
      </c>
      <c r="H8" s="6" t="n">
        <v>7405582</v>
      </c>
    </row>
    <row r="9">
      <c r="A9" s="4" t="inlineStr">
        <is>
          <t>Net loss for year ended December 31, 2022</t>
        </is>
      </c>
      <c r="B9" s="6" t="n">
        <v>0</v>
      </c>
      <c r="C9" s="6" t="n">
        <v>0</v>
      </c>
      <c r="D9" s="6" t="n">
        <v>0</v>
      </c>
      <c r="E9" s="6" t="n">
        <v>-924718</v>
      </c>
      <c r="F9" s="6" t="n">
        <v>0</v>
      </c>
      <c r="G9" s="6" t="n">
        <v>0</v>
      </c>
      <c r="H9" s="6" t="n">
        <v>-924718</v>
      </c>
    </row>
    <row r="10">
      <c r="A10" s="4" t="inlineStr">
        <is>
          <t>Ending balance, value at Dec. 31, 2021</t>
        </is>
      </c>
      <c r="B10" s="5" t="n">
        <v>24376</v>
      </c>
      <c r="C10" s="5" t="n">
        <v>-510329</v>
      </c>
      <c r="D10" s="6" t="n">
        <v>100569159</v>
      </c>
      <c r="E10" s="6" t="n">
        <v>150463638</v>
      </c>
      <c r="F10" s="6" t="n">
        <v>24233544</v>
      </c>
      <c r="G10" s="6" t="n">
        <v>11858829</v>
      </c>
      <c r="H10" s="6" t="n">
        <v>286639217</v>
      </c>
    </row>
    <row r="11">
      <c r="A11" s="4" t="inlineStr">
        <is>
          <t>Number of shares issued at Dec. 31, 2021</t>
        </is>
      </c>
      <c r="B11" s="6" t="n">
        <v>105177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treasury stock at Dec. 31, 2021</t>
        </is>
      </c>
      <c r="B12" s="6" t="n">
        <v>10471924</v>
      </c>
      <c r="C12" s="6" t="n">
        <v>458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hares issued for services</t>
        </is>
      </c>
      <c r="B13" s="5" t="n">
        <v>100</v>
      </c>
      <c r="C13" s="5" t="n">
        <v>-862344</v>
      </c>
      <c r="D13" s="6" t="n">
        <v>667900</v>
      </c>
      <c r="E13" s="6" t="n">
        <v>0</v>
      </c>
      <c r="F13" s="6" t="n">
        <v>0</v>
      </c>
      <c r="G13" s="6" t="n">
        <v>0</v>
      </c>
      <c r="H13" s="6" t="n">
        <v>-194344</v>
      </c>
    </row>
    <row r="14">
      <c r="A14" s="4" t="inlineStr">
        <is>
          <t>Restricted shares issued</t>
        </is>
      </c>
      <c r="B14" s="6"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hares outstanding</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cy translation adjustment</t>
        </is>
      </c>
      <c r="B16" s="5" t="n">
        <v>0</v>
      </c>
      <c r="C16" s="6" t="n">
        <v>0</v>
      </c>
      <c r="D16" s="6" t="n">
        <v>0</v>
      </c>
      <c r="E16" s="6" t="n">
        <v>0</v>
      </c>
      <c r="F16" s="6" t="n">
        <v>0</v>
      </c>
      <c r="G16" s="6" t="n">
        <v>-24886118</v>
      </c>
      <c r="H16" s="6" t="n">
        <v>-24886118</v>
      </c>
    </row>
    <row r="17">
      <c r="A17" s="4" t="inlineStr">
        <is>
          <t>Net loss for year ended December 31, 2022</t>
        </is>
      </c>
      <c r="B17" s="4" t="inlineStr">
        <is>
          <t xml:space="preserve"> </t>
        </is>
      </c>
      <c r="C17" s="4" t="inlineStr">
        <is>
          <t xml:space="preserve"> </t>
        </is>
      </c>
      <c r="D17" s="4" t="inlineStr">
        <is>
          <t xml:space="preserve"> </t>
        </is>
      </c>
      <c r="E17" s="6" t="n">
        <v>7625897</v>
      </c>
      <c r="F17" s="6" t="n">
        <v>2433553</v>
      </c>
      <c r="G17" s="6" t="n">
        <v>0</v>
      </c>
      <c r="H17" s="6" t="n">
        <v>10059450</v>
      </c>
    </row>
    <row r="18">
      <c r="A18" s="4" t="inlineStr">
        <is>
          <t>Repurchase stoc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stocks, shares</t>
        </is>
      </c>
      <c r="B19" s="6" t="n">
        <v>-2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repurchased, shares</t>
        </is>
      </c>
      <c r="B20" s="4" t="inlineStr">
        <is>
          <t xml:space="preserve"> </t>
        </is>
      </c>
      <c r="C20" s="6" t="n">
        <v>24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value at Dec. 31, 2022</t>
        </is>
      </c>
      <c r="B21" s="5" t="n">
        <v>24476</v>
      </c>
      <c r="C21" s="5" t="n">
        <v>-1372673</v>
      </c>
      <c r="D21" s="5" t="n">
        <v>101237059</v>
      </c>
      <c r="E21" s="5" t="n">
        <v>158089535</v>
      </c>
      <c r="F21" s="5" t="n">
        <v>26667097</v>
      </c>
      <c r="G21" s="5" t="n">
        <v>-13027289</v>
      </c>
      <c r="H21" s="5" t="n">
        <v>271618205</v>
      </c>
    </row>
    <row r="22">
      <c r="A22" s="4" t="inlineStr">
        <is>
          <t>Number of shares issued at Dec. 31, 2022</t>
        </is>
      </c>
      <c r="B22" s="6" t="n">
        <v>107177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treasury stock at Dec. 31, 2022</t>
        </is>
      </c>
      <c r="B23" s="6" t="n">
        <v>10431924</v>
      </c>
      <c r="C23" s="6" t="n">
        <v>285830</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Narrative)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Recorded impairment charges for slow moving inventories</t>
        </is>
      </c>
      <c r="B4" s="5" t="n">
        <v>24745</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PREPAID LAND LEASES (Details Narrative) - USD ($)</t>
        </is>
      </c>
      <c r="B1" s="2" t="inlineStr">
        <is>
          <t>12 Months Ended</t>
        </is>
      </c>
    </row>
    <row r="2">
      <c r="B2" s="2" t="inlineStr">
        <is>
          <t>Dec. 31, 2017</t>
        </is>
      </c>
      <c r="C2" s="2" t="inlineStr">
        <is>
          <t>Dec. 31, 2022</t>
        </is>
      </c>
      <c r="D2" s="2" t="inlineStr">
        <is>
          <t>Dec. 31, 2021</t>
        </is>
      </c>
    </row>
    <row r="3">
      <c r="A3" s="4" t="inlineStr">
        <is>
          <t>Prepaid 50-year lease for parcel of land</t>
        </is>
      </c>
      <c r="B3" s="5" t="n">
        <v>9130538</v>
      </c>
      <c r="C3" s="4" t="inlineStr">
        <is>
          <t xml:space="preserve"> </t>
        </is>
      </c>
      <c r="D3" s="4" t="inlineStr">
        <is>
          <t xml:space="preserve"> </t>
        </is>
      </c>
    </row>
    <row r="4">
      <c r="A4" s="4" t="inlineStr">
        <is>
          <t>Operating lease, description</t>
        </is>
      </c>
      <c r="B4" s="4" t="inlineStr">
        <is>
          <t>There is no purchase option at the end of the lease term. This was classified as an operating
lease prior to and as of January 1, 2019. The land use certificate was issued on October 25, 2019. The lease term expires on August 12,
2069.</t>
        </is>
      </c>
      <c r="C4" s="4" t="inlineStr">
        <is>
          <t xml:space="preserve"> </t>
        </is>
      </c>
      <c r="D4" s="4" t="inlineStr">
        <is>
          <t xml:space="preserve"> </t>
        </is>
      </c>
    </row>
    <row r="5">
      <c r="A5" s="4" t="inlineStr">
        <is>
          <t>Prepaid land leases, net of current portion</t>
        </is>
      </c>
      <c r="B5" s="4" t="inlineStr">
        <is>
          <t xml:space="preserve"> </t>
        </is>
      </c>
      <c r="C5" s="5" t="n">
        <v>9508001</v>
      </c>
      <c r="D5" s="5" t="n">
        <v>10368469</v>
      </c>
    </row>
    <row r="6">
      <c r="A6" s="4" t="inlineStr">
        <is>
          <t>Minimum</t>
        </is>
      </c>
      <c r="B6" s="4" t="inlineStr">
        <is>
          <t xml:space="preserve"> </t>
        </is>
      </c>
      <c r="C6" s="4" t="inlineStr">
        <is>
          <t xml:space="preserve"> </t>
        </is>
      </c>
      <c r="D6" s="4" t="inlineStr">
        <is>
          <t xml:space="preserve"> </t>
        </is>
      </c>
    </row>
    <row r="7">
      <c r="A7" s="4" t="inlineStr">
        <is>
          <t>Lease term of contract</t>
        </is>
      </c>
      <c r="B7" s="4" t="inlineStr">
        <is>
          <t xml:space="preserve"> </t>
        </is>
      </c>
      <c r="C7" s="4" t="inlineStr">
        <is>
          <t>10 years</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Lease term of contract</t>
        </is>
      </c>
      <c r="B9" s="4" t="inlineStr">
        <is>
          <t xml:space="preserve"> </t>
        </is>
      </c>
      <c r="C9" s="4" t="inlineStr">
        <is>
          <t>50 years</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Dec. 31, 2022</t>
        </is>
      </c>
      <c r="C1" s="2" t="inlineStr">
        <is>
          <t>Dec. 31, 2021</t>
        </is>
      </c>
    </row>
    <row r="2">
      <c r="A2" s="3" t="inlineStr">
        <is>
          <t>At cost:</t>
        </is>
      </c>
      <c r="B2" s="4" t="inlineStr">
        <is>
          <t xml:space="preserve"> </t>
        </is>
      </c>
      <c r="C2" s="4" t="inlineStr">
        <is>
          <t xml:space="preserve"> </t>
        </is>
      </c>
    </row>
    <row r="3">
      <c r="A3" s="4" t="inlineStr">
        <is>
          <t>Mineral rights</t>
        </is>
      </c>
      <c r="B3" s="5" t="n">
        <v>2769091</v>
      </c>
      <c r="C3" s="5" t="n">
        <v>3025017</v>
      </c>
    </row>
    <row r="4">
      <c r="A4" s="4" t="inlineStr">
        <is>
          <t>Buildings</t>
        </is>
      </c>
      <c r="B4" s="6" t="n">
        <v>31503908</v>
      </c>
      <c r="C4" s="6" t="n">
        <v>34906137</v>
      </c>
    </row>
    <row r="5">
      <c r="A5" s="4" t="inlineStr">
        <is>
          <t>Plant and machinery</t>
        </is>
      </c>
      <c r="B5" s="6" t="n">
        <v>185972160</v>
      </c>
      <c r="C5" s="6" t="n">
        <v>201012254</v>
      </c>
    </row>
    <row r="6">
      <c r="A6" s="4" t="inlineStr">
        <is>
          <t>Motor vehicles</t>
        </is>
      </c>
      <c r="B6" s="6" t="n">
        <v>125293</v>
      </c>
      <c r="C6" s="6" t="n">
        <v>139563</v>
      </c>
    </row>
    <row r="7">
      <c r="A7" s="4" t="inlineStr">
        <is>
          <t>Furniture, fixtures and office equipment</t>
        </is>
      </c>
      <c r="B7" s="6" t="n">
        <v>2281251</v>
      </c>
      <c r="C7" s="6" t="n">
        <v>2494400</v>
      </c>
    </row>
    <row r="8">
      <c r="A8" s="4" t="inlineStr">
        <is>
          <t>Construction in process</t>
        </is>
      </c>
      <c r="B8" s="6" t="n">
        <v>11356546</v>
      </c>
      <c r="C8" s="6" t="n">
        <v>44310149</v>
      </c>
    </row>
    <row r="9">
      <c r="A9" s="4" t="inlineStr">
        <is>
          <t>Total</t>
        </is>
      </c>
      <c r="B9" s="6" t="n">
        <v>234008249</v>
      </c>
      <c r="C9" s="6" t="n">
        <v>285887520</v>
      </c>
    </row>
    <row r="10">
      <c r="A10" s="4" t="inlineStr">
        <is>
          <t>Less: Accumulated depreciation and amortization</t>
        </is>
      </c>
      <c r="B10" s="6" t="n">
        <v>-84091483</v>
      </c>
      <c r="C10" s="6" t="n">
        <v>-123229974</v>
      </c>
    </row>
    <row r="11">
      <c r="A11" s="4" t="inlineStr">
        <is>
          <t>Impairment</t>
        </is>
      </c>
      <c r="B11" s="6" t="n">
        <v>0</v>
      </c>
      <c r="C11" s="6" t="n">
        <v>0</v>
      </c>
    </row>
    <row r="12">
      <c r="A12" s="4" t="inlineStr">
        <is>
          <t>Net book value</t>
        </is>
      </c>
      <c r="B12" s="5" t="n">
        <v>149916766</v>
      </c>
      <c r="C12" s="5" t="n">
        <v>1626575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Land</t>
        </is>
      </c>
      <c r="B4" s="5" t="n">
        <v>14713101</v>
      </c>
      <c r="C4" s="5" t="n">
        <v>17911910</v>
      </c>
    </row>
    <row r="5">
      <c r="A5" s="4" t="inlineStr">
        <is>
          <t>Depreciation and amortization expense</t>
        </is>
      </c>
      <c r="B5" s="6" t="n">
        <v>26770097</v>
      </c>
      <c r="C5" s="6" t="n">
        <v>20537682</v>
      </c>
    </row>
    <row r="6">
      <c r="A6" s="4" t="inlineStr">
        <is>
          <t>Direct labor and factory overheads incurred during plant shutdown</t>
        </is>
      </c>
      <c r="B6" s="6" t="n">
        <v>14507140</v>
      </c>
      <c r="C6" s="6" t="n">
        <v>8318487</v>
      </c>
    </row>
    <row r="7">
      <c r="A7" s="4" t="inlineStr">
        <is>
          <t>Administrative expenses</t>
        </is>
      </c>
      <c r="B7" s="6" t="n">
        <v>1777989</v>
      </c>
      <c r="C7" s="6" t="n">
        <v>644349</v>
      </c>
    </row>
    <row r="8">
      <c r="A8" s="4" t="inlineStr">
        <is>
          <t>Cost of net revenue</t>
        </is>
      </c>
      <c r="B8" s="5" t="n">
        <v>10484968</v>
      </c>
      <c r="C8" s="5" t="n">
        <v>115748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ight-Of-Use Assets - Schedule of Property, Plant and Equipment Under Finance Leases (Details) - USD ($)</t>
        </is>
      </c>
      <c r="B1" s="2" t="inlineStr">
        <is>
          <t>Dec. 31, 2022</t>
        </is>
      </c>
      <c r="C1" s="2" t="inlineStr">
        <is>
          <t>Dec. 31, 2021</t>
        </is>
      </c>
    </row>
    <row r="2">
      <c r="A2" s="3" t="inlineStr">
        <is>
          <t>At cost:</t>
        </is>
      </c>
      <c r="B2" s="4" t="inlineStr">
        <is>
          <t xml:space="preserve"> </t>
        </is>
      </c>
      <c r="C2" s="4" t="inlineStr">
        <is>
          <t xml:space="preserve"> </t>
        </is>
      </c>
    </row>
    <row r="3">
      <c r="A3" s="4" t="inlineStr">
        <is>
          <t>Total</t>
        </is>
      </c>
      <c r="B3" s="5" t="n">
        <v>2279615</v>
      </c>
      <c r="C3" s="5" t="n">
        <v>2490302</v>
      </c>
    </row>
    <row r="4">
      <c r="A4" s="4" t="inlineStr">
        <is>
          <t>Less: Accumulated depreciation and amortization</t>
        </is>
      </c>
      <c r="B4" s="6" t="n">
        <v>-2115747</v>
      </c>
      <c r="C4" s="6" t="n">
        <v>-2305478</v>
      </c>
    </row>
    <row r="5">
      <c r="A5" s="4" t="inlineStr">
        <is>
          <t>Net book value</t>
        </is>
      </c>
      <c r="B5" s="6" t="n">
        <v>163868</v>
      </c>
      <c r="C5" s="6" t="n">
        <v>184824</v>
      </c>
    </row>
    <row r="6">
      <c r="A6" s="4" t="inlineStr">
        <is>
          <t>Buildings</t>
        </is>
      </c>
      <c r="B6" s="4" t="inlineStr">
        <is>
          <t xml:space="preserve"> </t>
        </is>
      </c>
      <c r="C6" s="4" t="inlineStr">
        <is>
          <t xml:space="preserve"> </t>
        </is>
      </c>
    </row>
    <row r="7">
      <c r="A7" s="3" t="inlineStr">
        <is>
          <t>At cost:</t>
        </is>
      </c>
      <c r="B7" s="4" t="inlineStr">
        <is>
          <t xml:space="preserve"> </t>
        </is>
      </c>
      <c r="C7" s="4" t="inlineStr">
        <is>
          <t xml:space="preserve"> </t>
        </is>
      </c>
    </row>
    <row r="8">
      <c r="A8" s="4" t="inlineStr">
        <is>
          <t>Total</t>
        </is>
      </c>
      <c r="B8" s="6" t="n">
        <v>118154</v>
      </c>
      <c r="C8" s="6" t="n">
        <v>129074</v>
      </c>
    </row>
    <row r="9">
      <c r="A9" s="4" t="inlineStr">
        <is>
          <t>Plant and Machinery</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Total</t>
        </is>
      </c>
      <c r="B11" s="5" t="n">
        <v>2161461</v>
      </c>
      <c r="C11" s="5" t="n">
        <v>2361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E LEASE RIGHT-OF-USE ASSETS (Details Narrative) - USD ($)</t>
        </is>
      </c>
      <c r="B1" s="2" t="inlineStr">
        <is>
          <t>12 Months Ended</t>
        </is>
      </c>
    </row>
    <row r="2">
      <c r="B2" s="2" t="inlineStr">
        <is>
          <t>Dec. 31, 2022</t>
        </is>
      </c>
      <c r="C2" s="2" t="inlineStr">
        <is>
          <t>Dec. 31, 2021</t>
        </is>
      </c>
    </row>
    <row r="3">
      <c r="A3" s="3" t="inlineStr">
        <is>
          <t>Finance Lease Right-of-use Assets</t>
        </is>
      </c>
      <c r="B3" s="4" t="inlineStr">
        <is>
          <t xml:space="preserve"> </t>
        </is>
      </c>
      <c r="C3" s="4" t="inlineStr">
        <is>
          <t xml:space="preserve"> </t>
        </is>
      </c>
    </row>
    <row r="4">
      <c r="A4" s="4" t="inlineStr">
        <is>
          <t>Depreciation and amortization expense</t>
        </is>
      </c>
      <c r="B4" s="5" t="n">
        <v>5523</v>
      </c>
      <c r="C4" s="5" t="n">
        <v>57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2" customWidth="1" min="3" max="3"/>
  </cols>
  <sheetData>
    <row r="1">
      <c r="A1" s="1" t="inlineStr">
        <is>
          <t>OPERATING LEASE RIGHT–OF-USE ASSETS (Details Narrative)</t>
        </is>
      </c>
      <c r="B1" s="2" t="inlineStr">
        <is>
          <t>12 Months Ended</t>
        </is>
      </c>
    </row>
    <row r="2">
      <c r="B2" s="2" t="inlineStr">
        <is>
          <t>Dec. 31, 2022 USD ($) km²</t>
        </is>
      </c>
      <c r="C2" s="2" t="inlineStr">
        <is>
          <t>Dec. 31, 2021 USD ($)</t>
        </is>
      </c>
    </row>
    <row r="3">
      <c r="A3" s="3" t="inlineStr">
        <is>
          <t>Operating Lease Rightof-use Assets</t>
        </is>
      </c>
      <c r="B3" s="4" t="inlineStr">
        <is>
          <t xml:space="preserve"> </t>
        </is>
      </c>
      <c r="C3" s="4" t="inlineStr">
        <is>
          <t xml:space="preserve"> </t>
        </is>
      </c>
    </row>
    <row r="4">
      <c r="A4" s="4" t="inlineStr">
        <is>
          <t>Operating lease, right of use assets</t>
        </is>
      </c>
      <c r="B4" s="5" t="n">
        <v>8098427</v>
      </c>
      <c r="C4" s="5" t="n">
        <v>8311127</v>
      </c>
    </row>
    <row r="5">
      <c r="A5" s="4" t="inlineStr">
        <is>
          <t>Operating lease cost</t>
        </is>
      </c>
      <c r="B5" s="5" t="n">
        <v>978356</v>
      </c>
      <c r="C5" s="5" t="n">
        <v>965690</v>
      </c>
    </row>
    <row r="6">
      <c r="A6" s="4" t="inlineStr">
        <is>
          <t>Rights to use parcels of land through lease agreements, area | km²</t>
        </is>
      </c>
      <c r="B6" s="10" t="n">
        <v>38.6</v>
      </c>
      <c r="C6" s="4" t="inlineStr">
        <is>
          <t xml:space="preserve"> </t>
        </is>
      </c>
    </row>
    <row r="7">
      <c r="A7" s="4" t="inlineStr">
        <is>
          <t>Capitalized lease, carrying value</t>
        </is>
      </c>
      <c r="B7" s="5" t="n">
        <v>9140777</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and Accrued Expenses - 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57649</v>
      </c>
      <c r="C3" s="5" t="n">
        <v>202289</v>
      </c>
    </row>
    <row r="4">
      <c r="A4" s="4" t="inlineStr">
        <is>
          <t>Salary payable</t>
        </is>
      </c>
      <c r="B4" s="6" t="n">
        <v>250610</v>
      </c>
      <c r="C4" s="6" t="n">
        <v>267215</v>
      </c>
    </row>
    <row r="5">
      <c r="A5" s="4" t="inlineStr">
        <is>
          <t>Social security insurance contribution payable</t>
        </is>
      </c>
      <c r="B5" s="6" t="n">
        <v>0</v>
      </c>
      <c r="C5" s="6" t="n">
        <v>0</v>
      </c>
    </row>
    <row r="6">
      <c r="A6" s="4" t="inlineStr">
        <is>
          <t>Other payable-related party (see Note 8)</t>
        </is>
      </c>
      <c r="B6" s="6" t="n">
        <v>89577</v>
      </c>
      <c r="C6" s="6" t="n">
        <v>97856</v>
      </c>
    </row>
    <row r="7">
      <c r="A7" s="4" t="inlineStr">
        <is>
          <t>Deposit on subscription of a subsidiary’s share</t>
        </is>
      </c>
      <c r="B7" s="6" t="n">
        <v>0</v>
      </c>
      <c r="C7" s="6" t="n">
        <v>0</v>
      </c>
    </row>
    <row r="8">
      <c r="A8" s="4" t="inlineStr">
        <is>
          <t>Accrued expense for construction</t>
        </is>
      </c>
      <c r="B8" s="6" t="n">
        <v>6403742</v>
      </c>
      <c r="C8" s="6" t="n">
        <v>8944367</v>
      </c>
    </row>
    <row r="9">
      <c r="A9" s="4" t="inlineStr">
        <is>
          <t>Accrued expense-others</t>
        </is>
      </c>
      <c r="B9" s="6" t="n">
        <v>1022144</v>
      </c>
      <c r="C9" s="6" t="n">
        <v>1019049</v>
      </c>
    </row>
    <row r="10">
      <c r="A10" s="4" t="inlineStr">
        <is>
          <t>Total</t>
        </is>
      </c>
      <c r="B10" s="5" t="n">
        <v>7823722</v>
      </c>
      <c r="C10" s="5" t="n">
        <v>105307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5" t="n">
        <v>2605694</v>
      </c>
      <c r="C3" s="5" t="n">
        <v>1849044</v>
      </c>
    </row>
    <row r="4">
      <c r="A4" s="4" t="inlineStr">
        <is>
          <t>Yang Ming</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6" t="n">
        <v>423534</v>
      </c>
      <c r="C6" s="6" t="n">
        <v>462680</v>
      </c>
    </row>
    <row r="7">
      <c r="A7" s="4" t="inlineStr">
        <is>
          <t>Liu Xiao Bi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887214</v>
      </c>
      <c r="C9" s="6" t="n">
        <v>599766</v>
      </c>
    </row>
    <row r="10">
      <c r="A10" s="4" t="inlineStr">
        <is>
          <t>Li Mi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6" t="n">
        <v>647473</v>
      </c>
      <c r="C12" s="6" t="n">
        <v>393299</v>
      </c>
    </row>
    <row r="13">
      <c r="A13" s="4" t="inlineStr">
        <is>
          <t>Miao Nai Hui</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647473</v>
      </c>
      <c r="C15" s="5" t="n">
        <v>3932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53" customWidth="1" min="3" max="3"/>
    <col width="16" customWidth="1" min="4" max="4"/>
    <col width="14" customWidth="1" min="5" max="5"/>
  </cols>
  <sheetData>
    <row r="1">
      <c r="A1" s="1" t="inlineStr">
        <is>
          <t>RELATED PARTY TRANSACTIONS (Details Narrative) - USD ($)</t>
        </is>
      </c>
      <c r="C1" s="2" t="inlineStr">
        <is>
          <t>3 Months Ended</t>
        </is>
      </c>
      <c r="D1" s="2" t="inlineStr">
        <is>
          <t>12 Months Ended</t>
        </is>
      </c>
    </row>
    <row r="2">
      <c r="B2" s="2" t="inlineStr">
        <is>
          <t>Sep. 25, 2012</t>
        </is>
      </c>
      <c r="C2" s="2" t="inlineStr">
        <is>
          <t>Mar. 31, 2018</t>
        </is>
      </c>
      <c r="D2" s="2" t="inlineStr">
        <is>
          <t>Dec. 31, 2022</t>
        </is>
      </c>
      <c r="E2" s="2" t="inlineStr">
        <is>
          <t>Dec. 31, 2021</t>
        </is>
      </c>
    </row>
    <row r="3">
      <c r="A3" s="4" t="inlineStr">
        <is>
          <t>Chairman of the Compan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cquisition of five floors of commercial building</t>
        </is>
      </c>
      <c r="B5" s="5" t="n">
        <v>5700000</v>
      </c>
      <c r="C5" s="4" t="inlineStr">
        <is>
          <t xml:space="preserve"> </t>
        </is>
      </c>
      <c r="D5" s="4" t="inlineStr">
        <is>
          <t xml:space="preserve"> </t>
        </is>
      </c>
      <c r="E5" s="4" t="inlineStr">
        <is>
          <t xml:space="preserve"> </t>
        </is>
      </c>
    </row>
    <row r="6">
      <c r="A6" s="4" t="inlineStr">
        <is>
          <t>Equity interest</t>
        </is>
      </c>
      <c r="B6" s="11" t="n">
        <v>0.99</v>
      </c>
      <c r="C6" s="4" t="inlineStr">
        <is>
          <t xml:space="preserve"> </t>
        </is>
      </c>
      <c r="D6" s="4" t="inlineStr">
        <is>
          <t xml:space="preserve"> </t>
        </is>
      </c>
      <c r="E6" s="4" t="inlineStr">
        <is>
          <t xml:space="preserve"> </t>
        </is>
      </c>
    </row>
    <row r="7">
      <c r="A7" s="4" t="inlineStr">
        <is>
          <t>Sell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perty management services</t>
        </is>
      </c>
      <c r="B9" s="4" t="inlineStr">
        <is>
          <t xml:space="preserve"> </t>
        </is>
      </c>
      <c r="C9" s="5" t="n">
        <v>89574</v>
      </c>
      <c r="D9" s="4" t="inlineStr">
        <is>
          <t xml:space="preserve"> </t>
        </is>
      </c>
      <c r="E9" s="4" t="inlineStr">
        <is>
          <t xml:space="preserve"> </t>
        </is>
      </c>
    </row>
    <row r="10">
      <c r="A10" s="4" t="inlineStr">
        <is>
          <t>Term of property management services, description</t>
        </is>
      </c>
      <c r="B10" s="4" t="inlineStr">
        <is>
          <t xml:space="preserve"> </t>
        </is>
      </c>
      <c r="C10" s="4" t="inlineStr">
        <is>
          <t>five years from January 1, 2018 to December 31, 2022</t>
        </is>
      </c>
      <c r="D10" s="4" t="inlineStr">
        <is>
          <t xml:space="preserve"> </t>
        </is>
      </c>
      <c r="E10" s="4" t="inlineStr">
        <is>
          <t xml:space="preserve"> </t>
        </is>
      </c>
    </row>
    <row r="11">
      <c r="A11" s="4" t="inlineStr">
        <is>
          <t>Expense associated with agreement</t>
        </is>
      </c>
      <c r="B11" s="4" t="inlineStr">
        <is>
          <t xml:space="preserve"> </t>
        </is>
      </c>
      <c r="C11" s="4" t="inlineStr">
        <is>
          <t xml:space="preserve"> </t>
        </is>
      </c>
      <c r="D11" s="5" t="n">
        <v>92168</v>
      </c>
      <c r="E11" s="5" t="n">
        <v>96390</v>
      </c>
    </row>
    <row r="12">
      <c r="A12" s="4" t="inlineStr">
        <is>
          <t>CEO, COO and CFO</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tock repurchased, shares</t>
        </is>
      </c>
      <c r="B14" s="4" t="inlineStr">
        <is>
          <t xml:space="preserve"> </t>
        </is>
      </c>
      <c r="C14" s="4" t="inlineStr">
        <is>
          <t xml:space="preserve"> </t>
        </is>
      </c>
      <c r="D14" s="6" t="n">
        <v>80000</v>
      </c>
      <c r="E14" s="4" t="inlineStr">
        <is>
          <t xml:space="preserve"> </t>
        </is>
      </c>
    </row>
    <row r="15">
      <c r="A15" s="4" t="inlineStr">
        <is>
          <t>Stock repurchased, price per share</t>
        </is>
      </c>
      <c r="B15" s="4" t="inlineStr">
        <is>
          <t xml:space="preserve"> </t>
        </is>
      </c>
      <c r="C15" s="4" t="inlineStr">
        <is>
          <t xml:space="preserve"> </t>
        </is>
      </c>
      <c r="D15" s="8" t="n">
        <v>3.5931</v>
      </c>
      <c r="E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059450</v>
      </c>
      <c r="C4" s="5" t="n">
        <v>-924718</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n capital lease</t>
        </is>
      </c>
      <c r="B6" s="6" t="n">
        <v>120332</v>
      </c>
      <c r="C6" s="6" t="n">
        <v>135707</v>
      </c>
    </row>
    <row r="7">
      <c r="A7" s="4" t="inlineStr">
        <is>
          <t>Depreciation and amortization</t>
        </is>
      </c>
      <c r="B7" s="6" t="n">
        <v>26775620</v>
      </c>
      <c r="C7" s="6" t="n">
        <v>20543425</v>
      </c>
    </row>
    <row r="8">
      <c r="A8" s="4" t="inlineStr">
        <is>
          <t>Unrealized translation difference</t>
        </is>
      </c>
      <c r="B8" s="6" t="n">
        <v>563636</v>
      </c>
      <c r="C8" s="6" t="n">
        <v>782660</v>
      </c>
    </row>
    <row r="9">
      <c r="A9" s="4" t="inlineStr">
        <is>
          <t>Deferred tax asset</t>
        </is>
      </c>
      <c r="B9" s="6" t="n">
        <v>6586985</v>
      </c>
      <c r="C9" s="6" t="n">
        <v>6298218</v>
      </c>
    </row>
    <row r="10">
      <c r="A10" s="4" t="inlineStr">
        <is>
          <t>Stock-based compensation expense</t>
        </is>
      </c>
      <c r="B10" s="6" t="n">
        <v>668000</v>
      </c>
      <c r="C10" s="6" t="n">
        <v>3134080</v>
      </c>
    </row>
    <row r="11">
      <c r="A11" s="4" t="inlineStr">
        <is>
          <t>Shares issued from treasury stock for services</t>
        </is>
      </c>
      <c r="B11" s="6" t="n">
        <v>0</v>
      </c>
      <c r="C11" s="6" t="n">
        <v>0</v>
      </c>
    </row>
    <row r="12">
      <c r="A12" s="3" t="inlineStr">
        <is>
          <t>Changes in assets and liabilities</t>
        </is>
      </c>
      <c r="B12" s="4" t="inlineStr">
        <is>
          <t xml:space="preserve"> </t>
        </is>
      </c>
      <c r="C12" s="4" t="inlineStr">
        <is>
          <t xml:space="preserve"> </t>
        </is>
      </c>
    </row>
    <row r="13">
      <c r="A13" s="4" t="inlineStr">
        <is>
          <t>Accounts receivable</t>
        </is>
      </c>
      <c r="B13" s="6" t="n">
        <v>8195123</v>
      </c>
      <c r="C13" s="6" t="n">
        <v>-7749127</v>
      </c>
    </row>
    <row r="14">
      <c r="A14" s="4" t="inlineStr">
        <is>
          <t>Inventories</t>
        </is>
      </c>
      <c r="B14" s="6" t="n">
        <v>-938923</v>
      </c>
      <c r="C14" s="6" t="n">
        <v>-259999</v>
      </c>
    </row>
    <row r="15">
      <c r="A15" s="4" t="inlineStr">
        <is>
          <t>Prepayment and deposits</t>
        </is>
      </c>
      <c r="B15" s="6" t="n">
        <v>40430</v>
      </c>
      <c r="C15" s="6" t="n">
        <v>-2849670</v>
      </c>
    </row>
    <row r="16">
      <c r="A16" s="4" t="inlineStr">
        <is>
          <t>Other receivables</t>
        </is>
      </c>
      <c r="B16" s="6" t="n">
        <v>0</v>
      </c>
      <c r="C16" s="6" t="n">
        <v>-85</v>
      </c>
    </row>
    <row r="17">
      <c r="A17" s="4" t="inlineStr">
        <is>
          <t>Accounts and Other payable and accrued expenses</t>
        </is>
      </c>
      <c r="B17" s="6" t="n">
        <v>-820628</v>
      </c>
      <c r="C17" s="6" t="n">
        <v>2856504</v>
      </c>
    </row>
    <row r="18">
      <c r="A18" s="4" t="inlineStr">
        <is>
          <t>Amount due to a related Party</t>
        </is>
      </c>
      <c r="B18" s="6" t="n">
        <v>778393</v>
      </c>
      <c r="C18" s="6" t="n">
        <v>1852230</v>
      </c>
    </row>
    <row r="19">
      <c r="A19" s="4" t="inlineStr">
        <is>
          <t>Taxes payable</t>
        </is>
      </c>
      <c r="B19" s="6" t="n">
        <v>-288197</v>
      </c>
      <c r="C19" s="6" t="n">
        <v>-534307</v>
      </c>
    </row>
    <row r="20">
      <c r="A20" s="4" t="inlineStr">
        <is>
          <t>Prepaid land leases</t>
        </is>
      </c>
      <c r="B20" s="6" t="n">
        <v>0</v>
      </c>
      <c r="C20" s="6" t="n">
        <v>0</v>
      </c>
    </row>
    <row r="21">
      <c r="A21" s="4" t="inlineStr">
        <is>
          <t>Operating lease</t>
        </is>
      </c>
      <c r="B21" s="6" t="n">
        <v>-591156</v>
      </c>
      <c r="C21" s="6" t="n">
        <v>26251</v>
      </c>
    </row>
    <row r="22">
      <c r="A22" s="4" t="inlineStr">
        <is>
          <t>Net cash provided by operating activities</t>
        </is>
      </c>
      <c r="B22" s="6" t="n">
        <v>51149065</v>
      </c>
      <c r="C22" s="6" t="n">
        <v>23311169</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37560932</v>
      </c>
      <c r="C24" s="6" t="n">
        <v>-30093140</v>
      </c>
    </row>
    <row r="25">
      <c r="A25" s="4" t="inlineStr">
        <is>
          <t>Net cash used in investing activities</t>
        </is>
      </c>
      <c r="B25" s="6" t="n">
        <v>-37560932</v>
      </c>
      <c r="C25" s="6" t="n">
        <v>-30093140</v>
      </c>
    </row>
    <row r="26">
      <c r="A26" s="3" t="inlineStr">
        <is>
          <t>CASH FLOWS FROM FINANCING ACTIVITIES</t>
        </is>
      </c>
      <c r="B26" s="4" t="inlineStr">
        <is>
          <t xml:space="preserve"> </t>
        </is>
      </c>
      <c r="C26" s="4" t="inlineStr">
        <is>
          <t xml:space="preserve"> </t>
        </is>
      </c>
    </row>
    <row r="27">
      <c r="A27" s="4" t="inlineStr">
        <is>
          <t>Repayment of finance lease obligation</t>
        </is>
      </c>
      <c r="B27" s="6" t="n">
        <v>-264863</v>
      </c>
      <c r="C27" s="6" t="n">
        <v>-290597</v>
      </c>
    </row>
    <row r="28">
      <c r="A28" s="4" t="inlineStr">
        <is>
          <t>Net cash used in financing activities</t>
        </is>
      </c>
      <c r="B28" s="6" t="n">
        <v>-264863</v>
      </c>
      <c r="C28" s="6" t="n">
        <v>-290597</v>
      </c>
    </row>
    <row r="29">
      <c r="A29" s="4" t="inlineStr">
        <is>
          <t>EFFECTS OF EXCHANGE RATE CHANGES ON CASH AND CASH EQUIVALENTS</t>
        </is>
      </c>
      <c r="B29" s="6" t="n">
        <v>-864319</v>
      </c>
      <c r="C29" s="6" t="n">
        <v>8617293</v>
      </c>
    </row>
    <row r="30">
      <c r="A30" s="4" t="inlineStr">
        <is>
          <t>NET DECREASE IN CASH AND CASH EQUIVALENTS</t>
        </is>
      </c>
      <c r="B30" s="6" t="n">
        <v>12458951</v>
      </c>
      <c r="C30" s="6" t="n">
        <v>1544725</v>
      </c>
    </row>
    <row r="31">
      <c r="A31" s="4" t="inlineStr">
        <is>
          <t>CASH AND CASH EQUIVALENTS - BEGINNING OF YEAR</t>
        </is>
      </c>
      <c r="B31" s="6" t="n">
        <v>95767263</v>
      </c>
      <c r="C31" s="6" t="n">
        <v>94222538</v>
      </c>
    </row>
    <row r="32">
      <c r="A32" s="4" t="inlineStr">
        <is>
          <t>CASH AND CASH EQUIVALENTS - END OF YEAR</t>
        </is>
      </c>
      <c r="B32" s="6" t="n">
        <v>108226214</v>
      </c>
      <c r="C32" s="6" t="n">
        <v>95767263</v>
      </c>
    </row>
    <row r="33">
      <c r="A33" s="3" t="inlineStr">
        <is>
          <t>Cash paid during the year for:</t>
        </is>
      </c>
      <c r="B33" s="4" t="inlineStr">
        <is>
          <t xml:space="preserve"> </t>
        </is>
      </c>
      <c r="C33" s="4" t="inlineStr">
        <is>
          <t xml:space="preserve"> </t>
        </is>
      </c>
    </row>
    <row r="34">
      <c r="A34" s="4" t="inlineStr">
        <is>
          <t>Paid for taxes</t>
        </is>
      </c>
      <c r="B34" s="6" t="n">
        <v>10076097</v>
      </c>
      <c r="C34" s="6" t="n">
        <v>13818199</v>
      </c>
    </row>
    <row r="35">
      <c r="A35" s="4" t="inlineStr">
        <is>
          <t>Interest on finance lease obligation</t>
        </is>
      </c>
      <c r="B35" s="5" t="n">
        <v>120322</v>
      </c>
      <c r="C35" s="5" t="n">
        <v>1367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Dec. 31, 2022</t>
        </is>
      </c>
      <c r="C1" s="2" t="inlineStr">
        <is>
          <t>Dec. 31, 2021</t>
        </is>
      </c>
    </row>
    <row r="2">
      <c r="A2" s="3" t="inlineStr">
        <is>
          <t>Taxes Payable</t>
        </is>
      </c>
      <c r="B2" s="4" t="inlineStr">
        <is>
          <t xml:space="preserve"> </t>
        </is>
      </c>
      <c r="C2" s="4" t="inlineStr">
        <is>
          <t xml:space="preserve"> </t>
        </is>
      </c>
    </row>
    <row r="3">
      <c r="A3" s="4" t="inlineStr">
        <is>
          <t>Land use tax payable</t>
        </is>
      </c>
      <c r="B3" s="5" t="n">
        <v>25107</v>
      </c>
      <c r="C3" s="5" t="n">
        <v>27427</v>
      </c>
    </row>
    <row r="4">
      <c r="A4" s="4" t="inlineStr">
        <is>
          <t>Value added tax and other taxes payable</t>
        </is>
      </c>
      <c r="B4" s="6" t="n">
        <v>674456</v>
      </c>
      <c r="C4" s="6" t="n">
        <v>748281</v>
      </c>
    </row>
    <row r="5">
      <c r="A5" s="4" t="inlineStr">
        <is>
          <t>Taxes payable</t>
        </is>
      </c>
      <c r="B5" s="5" t="n">
        <v>699563</v>
      </c>
      <c r="C5" s="5" t="n">
        <v>7757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Finance Leased Liabilities (Details) - USD ($)</t>
        </is>
      </c>
      <c r="B1" s="2" t="inlineStr">
        <is>
          <t>Dec. 31, 2022</t>
        </is>
      </c>
      <c r="C1" s="2" t="inlineStr">
        <is>
          <t>Dec. 31, 2021</t>
        </is>
      </c>
    </row>
    <row r="2">
      <c r="A2" s="3" t="inlineStr">
        <is>
          <t>Lease Liabilities - Finance And Operating Lease</t>
        </is>
      </c>
      <c r="B2" s="4" t="inlineStr">
        <is>
          <t xml:space="preserve"> </t>
        </is>
      </c>
      <c r="C2" s="4" t="inlineStr">
        <is>
          <t xml:space="preserve"> </t>
        </is>
      </c>
    </row>
    <row r="3">
      <c r="A3" s="4" t="inlineStr">
        <is>
          <t>Total finance lease liability</t>
        </is>
      </c>
      <c r="B3" s="5" t="n">
        <v>1675067</v>
      </c>
      <c r="C3" s="5" t="n">
        <v>1997955</v>
      </c>
    </row>
    <row r="4">
      <c r="A4" s="4" t="inlineStr">
        <is>
          <t>Imputed interest rate</t>
        </is>
      </c>
      <c r="B4" s="12" t="n">
        <v>0.067</v>
      </c>
      <c r="C4" s="12" t="n">
        <v>0.067</v>
      </c>
    </row>
    <row r="5">
      <c r="A5" s="4" t="inlineStr">
        <is>
          <t>Less: Current portion</t>
        </is>
      </c>
      <c r="B5" s="5" t="n">
        <v>-213346</v>
      </c>
      <c r="C5" s="5" t="n">
        <v>-227429</v>
      </c>
    </row>
    <row r="6">
      <c r="A6" s="4" t="inlineStr">
        <is>
          <t>Finance lease liability, net of current portion</t>
        </is>
      </c>
      <c r="B6" s="5" t="n">
        <v>1461721</v>
      </c>
      <c r="C6" s="5" t="n">
        <v>17705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Operating Leased Liabilities (Details) - USD ($)</t>
        </is>
      </c>
      <c r="B1" s="2" t="inlineStr">
        <is>
          <t>Dec. 31, 2022</t>
        </is>
      </c>
      <c r="C1" s="2" t="inlineStr">
        <is>
          <t>Dec. 31, 2021</t>
        </is>
      </c>
    </row>
    <row r="2">
      <c r="A2" s="3" t="inlineStr">
        <is>
          <t>Lease Liabilities - Finance And Operating Lease</t>
        </is>
      </c>
      <c r="B2" s="4" t="inlineStr">
        <is>
          <t xml:space="preserve"> </t>
        </is>
      </c>
      <c r="C2" s="4" t="inlineStr">
        <is>
          <t xml:space="preserve"> </t>
        </is>
      </c>
    </row>
    <row r="3">
      <c r="A3" s="4" t="inlineStr">
        <is>
          <t>Total Operating lease liabilities</t>
        </is>
      </c>
      <c r="B3" s="5" t="n">
        <v>8009091</v>
      </c>
      <c r="C3" s="5" t="n">
        <v>8064162</v>
      </c>
    </row>
    <row r="4">
      <c r="A4" s="4" t="inlineStr">
        <is>
          <t>Discount rate</t>
        </is>
      </c>
      <c r="B4" s="12" t="n">
        <v>0.0489</v>
      </c>
      <c r="C4" s="12" t="n">
        <v>0.0489</v>
      </c>
    </row>
    <row r="5">
      <c r="A5" s="4" t="inlineStr">
        <is>
          <t>Less: Current portion</t>
        </is>
      </c>
      <c r="B5" s="5" t="n">
        <v>-433440</v>
      </c>
      <c r="C5" s="5" t="n">
        <v>-506579</v>
      </c>
    </row>
    <row r="6">
      <c r="A6" s="4" t="inlineStr">
        <is>
          <t>Operating lease liabilities, net of current portion</t>
        </is>
      </c>
      <c r="B6" s="5" t="n">
        <v>7575651</v>
      </c>
      <c r="C6" s="5" t="n">
        <v>75575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Financing and Operating Lease Maturities (Details) - USD ($)</t>
        </is>
      </c>
      <c r="B1" s="2" t="inlineStr">
        <is>
          <t>Dec. 31, 2022</t>
        </is>
      </c>
      <c r="C1" s="2" t="inlineStr">
        <is>
          <t>Dec. 31, 2021</t>
        </is>
      </c>
    </row>
    <row r="2">
      <c r="A2" s="3" t="inlineStr">
        <is>
          <t>Lease Liabilities - Finance And Operating Lease</t>
        </is>
      </c>
      <c r="B2" s="4" t="inlineStr">
        <is>
          <t xml:space="preserve"> </t>
        </is>
      </c>
      <c r="C2" s="4" t="inlineStr">
        <is>
          <t xml:space="preserve"> </t>
        </is>
      </c>
    </row>
    <row r="3">
      <c r="A3" s="4" t="inlineStr">
        <is>
          <t>Finance lease - the next 12 months</t>
        </is>
      </c>
      <c r="B3" s="5" t="n">
        <v>269500</v>
      </c>
      <c r="C3" s="4" t="inlineStr">
        <is>
          <t xml:space="preserve"> </t>
        </is>
      </c>
    </row>
    <row r="4">
      <c r="A4" s="4" t="inlineStr">
        <is>
          <t>Operating lease - the next 12 months</t>
        </is>
      </c>
      <c r="B4" s="6" t="n">
        <v>842793</v>
      </c>
      <c r="C4" s="4" t="inlineStr">
        <is>
          <t xml:space="preserve"> </t>
        </is>
      </c>
    </row>
    <row r="5">
      <c r="A5" s="4" t="inlineStr">
        <is>
          <t>Finance lease - the next 13 to 24 months</t>
        </is>
      </c>
      <c r="B5" s="6" t="n">
        <v>269500</v>
      </c>
      <c r="C5" s="4" t="inlineStr">
        <is>
          <t xml:space="preserve"> </t>
        </is>
      </c>
    </row>
    <row r="6">
      <c r="A6" s="4" t="inlineStr">
        <is>
          <t>Operating lease - the next 13 to 24 months</t>
        </is>
      </c>
      <c r="B6" s="6" t="n">
        <v>840586</v>
      </c>
      <c r="C6" s="4" t="inlineStr">
        <is>
          <t xml:space="preserve"> </t>
        </is>
      </c>
    </row>
    <row r="7">
      <c r="A7" s="4" t="inlineStr">
        <is>
          <t>Finance lease - the next 25 to 36 months</t>
        </is>
      </c>
      <c r="B7" s="6" t="n">
        <v>269500</v>
      </c>
      <c r="C7" s="4" t="inlineStr">
        <is>
          <t xml:space="preserve"> </t>
        </is>
      </c>
    </row>
    <row r="8">
      <c r="A8" s="4" t="inlineStr">
        <is>
          <t>Operating lease - the next 25 to 36 months</t>
        </is>
      </c>
      <c r="B8" s="6" t="n">
        <v>847907</v>
      </c>
      <c r="C8" s="4" t="inlineStr">
        <is>
          <t xml:space="preserve"> </t>
        </is>
      </c>
    </row>
    <row r="9">
      <c r="A9" s="4" t="inlineStr">
        <is>
          <t>Finance lease - the next 37 to 48 months</t>
        </is>
      </c>
      <c r="B9" s="6" t="n">
        <v>269500</v>
      </c>
      <c r="C9" s="4" t="inlineStr">
        <is>
          <t xml:space="preserve"> </t>
        </is>
      </c>
    </row>
    <row r="10">
      <c r="A10" s="4" t="inlineStr">
        <is>
          <t>Operating lease - the next 37 to 48 months</t>
        </is>
      </c>
      <c r="B10" s="6" t="n">
        <v>852220</v>
      </c>
      <c r="C10" s="4" t="inlineStr">
        <is>
          <t xml:space="preserve"> </t>
        </is>
      </c>
    </row>
    <row r="11">
      <c r="A11" s="4" t="inlineStr">
        <is>
          <t>Finance lease - the next 49 to 60 months</t>
        </is>
      </c>
      <c r="B11" s="6" t="n">
        <v>269500</v>
      </c>
      <c r="C11" s="4" t="inlineStr">
        <is>
          <t xml:space="preserve"> </t>
        </is>
      </c>
    </row>
    <row r="12">
      <c r="A12" s="4" t="inlineStr">
        <is>
          <t>Operating lease - the next 49 to 60 months</t>
        </is>
      </c>
      <c r="B12" s="6" t="n">
        <v>860030</v>
      </c>
      <c r="C12" s="4" t="inlineStr">
        <is>
          <t xml:space="preserve"> </t>
        </is>
      </c>
    </row>
    <row r="13">
      <c r="A13" s="4" t="inlineStr">
        <is>
          <t>Finance lease - thereafter</t>
        </is>
      </c>
      <c r="B13" s="6" t="n">
        <v>808497</v>
      </c>
      <c r="C13" s="4" t="inlineStr">
        <is>
          <t xml:space="preserve"> </t>
        </is>
      </c>
    </row>
    <row r="14">
      <c r="A14" s="4" t="inlineStr">
        <is>
          <t>Operating lease - thereafter</t>
        </is>
      </c>
      <c r="B14" s="6" t="n">
        <v>10284133</v>
      </c>
      <c r="C14" s="4" t="inlineStr">
        <is>
          <t xml:space="preserve"> </t>
        </is>
      </c>
    </row>
    <row r="15">
      <c r="A15" s="4" t="inlineStr">
        <is>
          <t>Finance lease - Total</t>
        </is>
      </c>
      <c r="B15" s="6" t="n">
        <v>2155997</v>
      </c>
      <c r="C15" s="4" t="inlineStr">
        <is>
          <t xml:space="preserve"> </t>
        </is>
      </c>
    </row>
    <row r="16">
      <c r="A16" s="4" t="inlineStr">
        <is>
          <t>Operating lease - Total</t>
        </is>
      </c>
      <c r="B16" s="6" t="n">
        <v>14527669</v>
      </c>
      <c r="C16" s="4" t="inlineStr">
        <is>
          <t xml:space="preserve"> </t>
        </is>
      </c>
    </row>
    <row r="17">
      <c r="A17" s="4" t="inlineStr">
        <is>
          <t>Finance lease - Less: Amount representing interest</t>
        </is>
      </c>
      <c r="B17" s="6" t="n">
        <v>-480930</v>
      </c>
      <c r="C17" s="4" t="inlineStr">
        <is>
          <t xml:space="preserve"> </t>
        </is>
      </c>
    </row>
    <row r="18">
      <c r="A18" s="4" t="inlineStr">
        <is>
          <t>Operating lease - Less: Amount representing interest</t>
        </is>
      </c>
      <c r="B18" s="6" t="n">
        <v>-6518578</v>
      </c>
      <c r="C18" s="4" t="inlineStr">
        <is>
          <t xml:space="preserve"> </t>
        </is>
      </c>
    </row>
    <row r="19">
      <c r="A19" s="4" t="inlineStr">
        <is>
          <t>Financial lease - Present value of net minimum lease payments</t>
        </is>
      </c>
      <c r="B19" s="6" t="n">
        <v>1675067</v>
      </c>
      <c r="C19" s="5" t="n">
        <v>1997955</v>
      </c>
    </row>
    <row r="20">
      <c r="A20" s="4" t="inlineStr">
        <is>
          <t>Operating lease - Present value of net minimum lease payments</t>
        </is>
      </c>
      <c r="B20" s="5" t="n">
        <v>8009091</v>
      </c>
      <c r="C20" s="5" t="n">
        <v>8064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LEASE LIABILITIES - FINANCE AND OPERATING LEASE (Details Narrative) - USD ($)</t>
        </is>
      </c>
      <c r="B1" s="2" t="inlineStr">
        <is>
          <t>12 Months Ended</t>
        </is>
      </c>
    </row>
    <row r="2">
      <c r="B2" s="2" t="inlineStr">
        <is>
          <t>Dec. 31, 2022</t>
        </is>
      </c>
      <c r="C2" s="2" t="inlineStr">
        <is>
          <t>Dec. 31, 2021</t>
        </is>
      </c>
    </row>
    <row r="3">
      <c r="A3" s="3" t="inlineStr">
        <is>
          <t>Lease Liabilities - Finance And Operating Lease</t>
        </is>
      </c>
      <c r="B3" s="4" t="inlineStr">
        <is>
          <t xml:space="preserve"> </t>
        </is>
      </c>
      <c r="C3" s="4" t="inlineStr">
        <is>
          <t xml:space="preserve"> </t>
        </is>
      </c>
    </row>
    <row r="4">
      <c r="A4" s="4" t="inlineStr">
        <is>
          <t>Capital lease, interest expense</t>
        </is>
      </c>
      <c r="B4" s="5" t="n">
        <v>120332</v>
      </c>
      <c r="C4" s="5" t="n">
        <v>135707</v>
      </c>
    </row>
    <row r="5">
      <c r="A5" s="4" t="inlineStr">
        <is>
          <t>Weighted average remaining operating lease term</t>
        </is>
      </c>
      <c r="B5" s="4" t="inlineStr">
        <is>
          <t>19 years 3 months 18 days</t>
        </is>
      </c>
      <c r="C5" s="4" t="inlineStr">
        <is>
          <t xml:space="preserve"> </t>
        </is>
      </c>
    </row>
    <row r="6">
      <c r="A6" s="4" t="inlineStr">
        <is>
          <t>Discount rate</t>
        </is>
      </c>
      <c r="B6" s="12" t="n">
        <v>0.0489</v>
      </c>
      <c r="C6" s="12" t="n">
        <v>0.0489</v>
      </c>
    </row>
    <row r="7">
      <c r="A7" s="4" t="inlineStr">
        <is>
          <t>Lease payments</t>
        </is>
      </c>
      <c r="B7" s="5" t="n">
        <v>888692</v>
      </c>
      <c r="C7" s="5" t="n">
        <v>8486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Details Narrative)</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Statutory common reserve fund, description</t>
        </is>
      </c>
      <c r="B4" s="4" t="inlineStr">
        <is>
          <t>The Statutory Common Reserve Fund as of December 31, 2022 for SCHC, SYCI,
SHSI, and DCHC is 17%, 14%, 0% and 0% of its registered capital, respectively.</t>
        </is>
      </c>
    </row>
    <row r="5">
      <c r="A5" s="4" t="inlineStr">
        <is>
          <t>2019 Omnibus Equity Incentive Plan</t>
        </is>
      </c>
      <c r="B5" s="4" t="inlineStr">
        <is>
          <t xml:space="preserve"> </t>
        </is>
      </c>
    </row>
    <row r="6">
      <c r="A6" s="3" t="inlineStr">
        <is>
          <t>Share-Based Compensation Arrangement by Share-Based Payment Award [Line Items]</t>
        </is>
      </c>
      <c r="B6" s="4" t="inlineStr">
        <is>
          <t xml:space="preserve"> </t>
        </is>
      </c>
    </row>
    <row r="7">
      <c r="A7" s="4" t="inlineStr">
        <is>
          <t>Restricted shares, issued | shares</t>
        </is>
      </c>
      <c r="B7" s="6" t="n">
        <v>200000</v>
      </c>
    </row>
    <row r="8">
      <c r="A8" s="4" t="inlineStr">
        <is>
          <t>Fair value of restricted shares issued on grant date | $</t>
        </is>
      </c>
      <c r="B8" s="5" t="n">
        <v>668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REASURY STOCK (Details Narrative)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Treasury stock, shares</t>
        </is>
      </c>
      <c r="B3" s="6" t="n">
        <v>285830</v>
      </c>
      <c r="C3" s="6" t="n">
        <v>458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Stock Option Activity (Details)</t>
        </is>
      </c>
      <c r="B1" s="2" t="inlineStr">
        <is>
          <t>12 Months Ended</t>
        </is>
      </c>
    </row>
    <row r="2">
      <c r="B2" s="2" t="inlineStr">
        <is>
          <t>Dec. 31, 2022 $ / shares shares</t>
        </is>
      </c>
    </row>
    <row r="3">
      <c r="A3" s="3" t="inlineStr">
        <is>
          <t>Compensation Related Costs [Abstract]</t>
        </is>
      </c>
      <c r="B3" s="4" t="inlineStr">
        <is>
          <t xml:space="preserve"> </t>
        </is>
      </c>
    </row>
    <row r="4">
      <c r="A4" s="4" t="inlineStr">
        <is>
          <t>Number of option and warrants outstanding and exercisable | shares</t>
        </is>
      </c>
      <c r="B4" s="6" t="n">
        <v>0</v>
      </c>
    </row>
    <row r="5">
      <c r="A5" s="4" t="inlineStr">
        <is>
          <t>Weighted-average exercise price of options and warrants | $ / shares</t>
        </is>
      </c>
      <c r="B5" s="5" t="n">
        <v>0</v>
      </c>
    </row>
    <row r="6">
      <c r="A6" s="4" t="inlineStr">
        <is>
          <t>Range of exercise price per common share, beginning balance</t>
        </is>
      </c>
      <c r="B6" s="4" t="inlineStr">
        <is>
          <t xml:space="preserve"> </t>
        </is>
      </c>
    </row>
    <row r="7">
      <c r="A7" s="4" t="inlineStr">
        <is>
          <t>Number of options and warrants, exercised | shares</t>
        </is>
      </c>
      <c r="B7" s="6" t="n">
        <v>0</v>
      </c>
    </row>
    <row r="8">
      <c r="A8" s="4" t="inlineStr">
        <is>
          <t>Weighted-average exercise price of option and warrants, exercised | $ / shares</t>
        </is>
      </c>
      <c r="B8" s="5" t="n">
        <v>0</v>
      </c>
    </row>
    <row r="9">
      <c r="A9" s="4" t="inlineStr">
        <is>
          <t>Range of exercise price per common share exercised</t>
        </is>
      </c>
      <c r="B9" s="4" t="inlineStr">
        <is>
          <t xml:space="preserve"> </t>
        </is>
      </c>
    </row>
    <row r="10">
      <c r="A10" s="4" t="inlineStr">
        <is>
          <t>Number of options and warrants, expired | shares</t>
        </is>
      </c>
      <c r="B10" s="6" t="n">
        <v>0</v>
      </c>
    </row>
    <row r="11">
      <c r="A11" s="4" t="inlineStr">
        <is>
          <t>Weighted-average exercise price of option and warrants, expired | $ / shares</t>
        </is>
      </c>
      <c r="B11" s="5" t="n">
        <v>0</v>
      </c>
    </row>
    <row r="12">
      <c r="A12" s="4" t="inlineStr">
        <is>
          <t>Range of exercise price per common share, expired</t>
        </is>
      </c>
      <c r="B12" s="4" t="inlineStr">
        <is>
          <t xml:space="preserve"> </t>
        </is>
      </c>
    </row>
    <row r="13">
      <c r="A13" s="4" t="inlineStr">
        <is>
          <t>Number of option and warrants outstanding and exercisable | shares</t>
        </is>
      </c>
      <c r="B13" s="6" t="n">
        <v>0</v>
      </c>
    </row>
    <row r="14">
      <c r="A14" s="4" t="inlineStr">
        <is>
          <t>Weighted-average exercise price of options and warrants | $ / shares</t>
        </is>
      </c>
      <c r="B14" s="5" t="n">
        <v>0</v>
      </c>
    </row>
    <row r="15">
      <c r="A15" s="4" t="inlineStr">
        <is>
          <t>Range of exercise price per common share</t>
        </is>
      </c>
      <c r="B1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s Outstanding and Exercisable (Details) - $ / shares</t>
        </is>
      </c>
      <c r="B1" s="2" t="inlineStr">
        <is>
          <t>12 Months Ended</t>
        </is>
      </c>
    </row>
    <row r="2">
      <c r="B2" s="2" t="inlineStr">
        <is>
          <t>Dec. 31, 2022</t>
        </is>
      </c>
      <c r="C2" s="2" t="inlineStr">
        <is>
          <t>Dec. 31, 2021</t>
        </is>
      </c>
    </row>
    <row r="3">
      <c r="A3" s="3" t="inlineStr">
        <is>
          <t>Compensation Related Costs [Abstract]</t>
        </is>
      </c>
      <c r="B3" s="4" t="inlineStr">
        <is>
          <t xml:space="preserve"> </t>
        </is>
      </c>
      <c r="C3" s="4" t="inlineStr">
        <is>
          <t xml:space="preserve"> </t>
        </is>
      </c>
    </row>
    <row r="4">
      <c r="A4" s="4" t="inlineStr">
        <is>
          <t>Outstanding and exercisable</t>
        </is>
      </c>
      <c r="B4" s="6" t="n">
        <v>0</v>
      </c>
      <c r="C4" s="6" t="n">
        <v>0</v>
      </c>
    </row>
    <row r="5">
      <c r="A5" s="4" t="inlineStr">
        <is>
          <t>Range of exercise prices, outstanding and exercisable</t>
        </is>
      </c>
      <c r="B5" s="5" t="n">
        <v>0</v>
      </c>
      <c r="C5" s="5" t="n">
        <v>0</v>
      </c>
    </row>
    <row r="6">
      <c r="A6" s="4" t="inlineStr">
        <is>
          <t>Weighted average remaining contractual life (years), outstanding and exercisable</t>
        </is>
      </c>
      <c r="B6" s="4" t="inlineStr">
        <is>
          <t xml:space="preserve"> </t>
        </is>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2</t>
        </is>
      </c>
      <c r="C2" s="2" t="inlineStr">
        <is>
          <t>Dec. 31, 2021</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s for options issued</t>
        </is>
      </c>
      <c r="B4" s="5" t="n">
        <v>0</v>
      </c>
      <c r="C4" s="5" t="n">
        <v>0</v>
      </c>
      <c r="D4" s="4" t="inlineStr">
        <is>
          <t xml:space="preserve"> </t>
        </is>
      </c>
    </row>
    <row r="5">
      <c r="A5" s="4" t="inlineStr">
        <is>
          <t>Aggregate intrinsic value of options outstanding and exercisable</t>
        </is>
      </c>
      <c r="B5" s="5" t="n">
        <v>0</v>
      </c>
      <c r="C5" s="5" t="n">
        <v>0</v>
      </c>
      <c r="D5" s="4" t="inlineStr">
        <is>
          <t xml:space="preserve"> </t>
        </is>
      </c>
    </row>
    <row r="6">
      <c r="A6" s="4" t="inlineStr">
        <is>
          <t>2019 Omnibus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s, number of shares authorized</t>
        </is>
      </c>
      <c r="B8" s="4" t="inlineStr">
        <is>
          <t xml:space="preserve"> </t>
        </is>
      </c>
      <c r="C8" s="4" t="inlineStr">
        <is>
          <t xml:space="preserve"> </t>
        </is>
      </c>
      <c r="D8" s="6" t="n">
        <v>2068398</v>
      </c>
    </row>
    <row r="9">
      <c r="A9" s="4" t="inlineStr">
        <is>
          <t>Shares available for grant</t>
        </is>
      </c>
      <c r="B9" s="6" t="n">
        <v>856801</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Daying County Haoyuan Chemical Company Limited (“DCHC”) and Shouguang Hengde Salt Industry
Co. Ltd. (“SHSI”). All material intercompany transactions have been eliminated on consolidation. (b) Nature of Business The Company manufactures and trades bromine through
its wholly-owned subsidiary, Shouguang City Haoyuan Chemical Company Limited (“SCHC”) ;manufactures and trades crude salt
through its wholly-owned subsidiary, SHSI;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year of 2021 and will continue to assess the financial impact. The virus
outbreak slightly delayed the commencement of the operations for Factory No.1, No.4, No.7, No.9. We received approval to open factory
No. 8 in 2022. COVID has still delayed the approval for factories N0.2 and No.10. (i) Bromine and Crude Salt Segments In February 2019, the Company received a notification
from the local government of Yangkou County that its Factory No. 1, No. 4, No. 7 and No. 9 passed inspection and could resume operations.
In April 2019, Factory No.1, and Factory No.7 resumed operation. On November 25, 2019, the government of Shouguang
City issued a notice ordering all bromine facilities in Shouguang City, including the Company’s bromine facilities, including Factory
No. 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February 27, 2020 issued by the local governmental authority allowing the Company to resume production
after the winter temporary closure. Further, the Company received another approval from the Shouguang Yangkou People’s Government
dated March 5, 2020 allowing the Company to resume production at its bromine factories No. 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The Company received an oral notification from the government for its Factory No. 8, which
permits the Factory No. 8 to resume production in August 2022. And Factory No. 8 started contribute revenue in the fourth quarter 2022. The Company is still waiting for governmental
approval for Factories No. 2 and No. 10. To our knowledge, the government is currently completing its planning process for all mining
areas including that for prevention of flood. As a result, we may be required to make some modifications to our current wells and aqueducts
prior to commencement of operations of these factories to satisfy the local government's requirements. Pursuant to the notification from the government
of Shouguang City, all bromine facilities in Shouguang City were temporarily closed from December 10, 2022 until February 1, 2023 8:00
AM China Time. To comply with such notification, the Company had temporarily stopped production at its bromine facilities during the aforesaid
period and reopened the operating bromine and crude salt factories in February, 2023 as planned. In April 2022, Shouguang Hengde Salt Industry
Co. Ltd, our subsidiary, was incorporated in Shandong Province, China, for crude salt production and trading. This subsidiary was created
in response to a new government policy that required bromine and crude salt companies to have separate registrations. The creation of
this subsidiary and the separation of bromine and crude salt does not impact sales or overall profits. However, the establishment of this
subsidiary has resulting in a reallocation of costs between bromine and crude salt. NOTE 1 – BASIS OF PRESENTATION AND SUMMARY
OF SIGNIFICANT ACCOUNTING POLICIES – Continued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received the environmental
protection approval by the government of Shouguang City, Shandong Province for the proposed Yuxin Chemical factory. The Company began
the construction on its new chemical facilities located at Bohai Marine Fine Chemical Industrial Park in June 2020 and basically completed
the civil works by the end of June 2021. On November 15, 2021, the Company announced that due to the supply chain issues as well as the
electric restrictions in China, the delivery of some equipment, the equipment installation and testing and beginning trial production
at the chemical factory had been delayed. On February 22, 2022, the Company announced that discussions with the government have convinced
management that the electricity restrictions are being eased. Accordingly, the Company has contacted its suppliers and will have the remainder
of the equipment produced and delivered, so the Company can complete installation and begin testing and trial production. The COVID restrictions and resulting national
and international supply chain issues as well as permitting issues have caused delays in receiving some previously ordered machinery and
equipment. The Company is working with its existing suppliers and may identify new suppliers so that it can complete construction of its
factory based on accelerated delivery. Currently, the Company cannot estimate when construction will be completed and production can begin. The Company believes this relocation process will
cost approximately $ 64 45,584,344 45,584,344 (iii) Natural Gas Segment In January 2017, the Company completed the first
brine water and natural gas well field construction in Daying located in Sichuan Province, China,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the governmental planning has
been finalized. (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NOTE 1 – BASIS OF PRESENTATION AND SUMMARY
OF SIGNIFICANT ACCOUNTING POLICIES – Continued (d) Cash and Cash Equivalents Cash and cash equivalents consist of all cash
balances and highly liquid investments with original maturities of three months or less. Because of short maturity of these investments,
the carrying amounts approximate their fair values. (e) Accounts receivable and Allowance
for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n allowance may be required. As of December 31, 2022 and December 31, 2021,
there were no allowances for doubtful accounts. No allowances for doubtful accounts were charged to the consolidated statements of comprehensive
(loss) income for years ended December 31, 2022 and 2021. (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108,226,214 95,767,263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NOTE 1 – BASIS OF PRESENTATION AND SUMMARY
OF SIGNIFICANT ACCOUNTING POLICIES – Continued (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Basis of Presentation and Summary of
Significant Accounting Policies - Schedule of Property, Plant and Equipment Useful Life
Minimum Maximum
Useful life (in years)
Buildings (including salt pans) 8 20
Plant and machinery (including protective shells, transmission channels and ducts) 3 8
Motor vehicles
Motor Vehicles 5
Furniture, fixtures and equipment 3 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NOTE 1 – BASIS OF PRESENTATION AND SUMMARY
OF SIGNIFICANT ACCOUNTING POLICIES – Continu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j)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22 and 2021,
the Company determined that there were no events or circumstances indicating possible impairment of its long-lived assets. (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comprehensive income (loss) on an accrual basis when they are
due. The Company’s contributions totaled $ 624,827 950,505 NOTE 1 – BASIS OF PRESENTATION AND SUMMARY
OF SIGNIFICANT ACCOUNTING POLICIES – Continued (l) Mineral Rights The Company follows FASB ASC 805 “Business
Combinations” that certain mineral rights are considered tangible assets and that mineral rights should be accounted for based on
their substance. Mineral rights are included in property, plant and equipment.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n)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0 (o)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NOTE 1 – BASIS OF PRESENTATION AND SUMMARY
OF SIGNIFICANT ACCOUNTING POLICIES – Continued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loss). The statement of
comprehensive incom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p) Foreign Operations All of the Company’s operations and assets
are located in PRC. The Company may be adversely affected by possible political or economic events in this country. The
effect of these factors cannot be accurately predicted. (q) Revenue Recognition Net revenue is net of discount and value added tax
and comprises the sale of bromine, crude salt and chemical products. Revenue is recognized at a point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Customers typically pay after the Company delivers and transfers the products to them in accordance to terms set
forth in their contract. Revenue from contracts with customers is disaggregated in Note 15. (r)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comprehensive income (loss). (s)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NOTE 1 – BASIS OF PRESENTATION AND SUMMARY
OF SIGNIFICANT ACCOUNTING POLICIES – Continu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Loss Contingencies The Company accrues for loss contingencies relating
to legal matters, including litigation defense costs, claims and other contingent matters, including liquidated damage liabilities, when
such liabilities become probable and reasonably able to be estimated. Such estimates may be based on advice from third parties or on management’s
judgment, as appropriate. Revisions to accruals are reflected in income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u) Stock-based Compensation The Company accounts for stock-based compensation
under the provisions of FASB ASC 718, Compensation Stock Compensation, Compensation Stock Compensation (Topic I8), Improvements to Nonemployee Share-Based
Payment Accounting. (v) New Accounting Pronouncements Recent accounting pronouncements adopted There were no recent accounting pronouncements
adopted for the year ended December 31, 2022.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will adopt this standard beginning
January 1, 2023. The Company is currently evaluating the effect of the adoption of this standard on the consolidated financial statements
and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es – PRC</t>
        </is>
      </c>
      <c r="B4" s="5" t="n">
        <v>0</v>
      </c>
      <c r="C4" s="5" t="n">
        <v>0</v>
      </c>
    </row>
    <row r="5">
      <c r="A5" s="4" t="inlineStr">
        <is>
          <t>Deferred taxes – PRC entities</t>
        </is>
      </c>
      <c r="B5" s="6" t="n">
        <v>-6586985</v>
      </c>
      <c r="C5" s="6" t="n">
        <v>-6298218</v>
      </c>
    </row>
    <row r="6">
      <c r="A6" s="4" t="inlineStr">
        <is>
          <t>Deferred taxes –US entity</t>
        </is>
      </c>
      <c r="B6" s="6" t="n">
        <v>0</v>
      </c>
      <c r="C6" s="6" t="n">
        <v>0</v>
      </c>
    </row>
    <row r="7">
      <c r="A7" s="4" t="inlineStr">
        <is>
          <t>Change in valuation allowance</t>
        </is>
      </c>
      <c r="B7" s="6" t="n">
        <v>0</v>
      </c>
      <c r="C7" s="6" t="n">
        <v>0</v>
      </c>
    </row>
    <row r="8">
      <c r="A8" s="4" t="inlineStr">
        <is>
          <t xml:space="preserve">Income Tax (Expense) Benefit </t>
        </is>
      </c>
      <c r="B8" s="5" t="n">
        <v>-6586985</v>
      </c>
      <c r="C8" s="5" t="n">
        <v>-62982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t>
        </is>
      </c>
      <c r="B3" s="5" t="n">
        <v>0</v>
      </c>
      <c r="C3" s="5" t="n">
        <v>0</v>
      </c>
    </row>
    <row r="4">
      <c r="A4" s="3" t="inlineStr">
        <is>
          <t>Deferred tax assets:</t>
        </is>
      </c>
      <c r="B4" s="4" t="inlineStr">
        <is>
          <t xml:space="preserve"> </t>
        </is>
      </c>
      <c r="C4" s="4" t="inlineStr">
        <is>
          <t xml:space="preserve"> </t>
        </is>
      </c>
    </row>
    <row r="5">
      <c r="A5" s="4" t="inlineStr">
        <is>
          <t>Allowance for obsolete and slow-moving inventories</t>
        </is>
      </c>
      <c r="B5" s="6" t="n">
        <v>0</v>
      </c>
      <c r="C5" s="6" t="n">
        <v>0</v>
      </c>
    </row>
    <row r="6">
      <c r="A6" s="4" t="inlineStr">
        <is>
          <t>Impairment on property, plant and equipment</t>
        </is>
      </c>
      <c r="B6" s="6" t="n">
        <v>0</v>
      </c>
      <c r="C6" s="6" t="n">
        <v>0</v>
      </c>
    </row>
    <row r="7">
      <c r="A7" s="4" t="inlineStr">
        <is>
          <t>Impairment on prepaid land lease</t>
        </is>
      </c>
      <c r="B7" s="6" t="n">
        <v>0</v>
      </c>
      <c r="C7" s="6" t="n">
        <v>0</v>
      </c>
    </row>
    <row r="8">
      <c r="A8" s="4" t="inlineStr">
        <is>
          <t>Exploration costs</t>
        </is>
      </c>
      <c r="B8" s="6" t="n">
        <v>1787571</v>
      </c>
      <c r="C8" s="6" t="n">
        <v>1952783</v>
      </c>
    </row>
    <row r="9">
      <c r="A9" s="4" t="inlineStr">
        <is>
          <t>Compensation costs of unexercised stock options</t>
        </is>
      </c>
      <c r="B9" s="6" t="n">
        <v>0</v>
      </c>
      <c r="C9" s="6" t="n">
        <v>0</v>
      </c>
    </row>
    <row r="10">
      <c r="A10" s="4" t="inlineStr">
        <is>
          <t>PRC tax losses</t>
        </is>
      </c>
      <c r="B10" s="6" t="n">
        <v>12211867</v>
      </c>
      <c r="C10" s="6" t="n">
        <v>19621674</v>
      </c>
    </row>
    <row r="11">
      <c r="A11" s="4" t="inlineStr">
        <is>
          <t>US federal net operating loss</t>
        </is>
      </c>
      <c r="B11" s="6" t="n">
        <v>1336405</v>
      </c>
      <c r="C11" s="6" t="n">
        <v>1308335</v>
      </c>
    </row>
    <row r="12">
      <c r="A12" s="4" t="inlineStr">
        <is>
          <t>Total deferred tax assets</t>
        </is>
      </c>
      <c r="B12" s="6" t="n">
        <v>15335843</v>
      </c>
      <c r="C12" s="6" t="n">
        <v>22882792</v>
      </c>
    </row>
    <row r="13">
      <c r="A13" s="4" t="inlineStr">
        <is>
          <t>Valuation allowance</t>
        </is>
      </c>
      <c r="B13" s="6" t="n">
        <v>-10016934</v>
      </c>
      <c r="C13" s="6" t="n">
        <v>-9982758</v>
      </c>
    </row>
    <row r="14">
      <c r="A14" s="4" t="inlineStr">
        <is>
          <t>Net deferred tax asset</t>
        </is>
      </c>
      <c r="B14" s="5" t="n">
        <v>5318909</v>
      </c>
      <c r="C14" s="5" t="n">
        <v>129000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Increase/(decrease) in valuation allowance</t>
        </is>
      </c>
      <c r="B3" s="5" t="n">
        <v>34176</v>
      </c>
      <c r="C3" s="5" t="n">
        <v>110052</v>
      </c>
    </row>
    <row r="4">
      <c r="A4" s="4" t="inlineStr">
        <is>
          <t>United States</t>
        </is>
      </c>
      <c r="B4" s="4" t="inlineStr">
        <is>
          <t xml:space="preserve"> </t>
        </is>
      </c>
      <c r="C4" s="4" t="inlineStr">
        <is>
          <t xml:space="preserve"> </t>
        </is>
      </c>
    </row>
    <row r="5">
      <c r="A5" s="4" t="inlineStr">
        <is>
          <t>Tax rate</t>
        </is>
      </c>
      <c r="B5" s="11" t="n">
        <v>0.21</v>
      </c>
      <c r="C5" s="4" t="inlineStr">
        <is>
          <t xml:space="preserve"> </t>
        </is>
      </c>
    </row>
    <row r="6">
      <c r="A6" s="4" t="inlineStr">
        <is>
          <t>Hong Kong</t>
        </is>
      </c>
      <c r="B6" s="4" t="inlineStr">
        <is>
          <t xml:space="preserve"> </t>
        </is>
      </c>
      <c r="C6" s="4" t="inlineStr">
        <is>
          <t xml:space="preserve"> </t>
        </is>
      </c>
    </row>
    <row r="7">
      <c r="A7" s="4" t="inlineStr">
        <is>
          <t>Tax rate</t>
        </is>
      </c>
      <c r="B7" s="12" t="n">
        <v>0.165</v>
      </c>
      <c r="C7" s="12" t="n">
        <v>0.165</v>
      </c>
    </row>
    <row r="8">
      <c r="A8" s="4" t="inlineStr">
        <is>
          <t>PRC</t>
        </is>
      </c>
      <c r="B8" s="4" t="inlineStr">
        <is>
          <t xml:space="preserve"> </t>
        </is>
      </c>
      <c r="C8" s="4" t="inlineStr">
        <is>
          <t xml:space="preserve"> </t>
        </is>
      </c>
    </row>
    <row r="9">
      <c r="A9" s="4" t="inlineStr">
        <is>
          <t>Tax rate</t>
        </is>
      </c>
      <c r="B9" s="11" t="n">
        <v>0.25</v>
      </c>
      <c r="C9" s="4" t="inlineStr">
        <is>
          <t xml:space="preserve"> </t>
        </is>
      </c>
    </row>
    <row r="10">
      <c r="A10" s="4" t="inlineStr">
        <is>
          <t>Accumulated distributable earnings subject to withholding tax</t>
        </is>
      </c>
      <c r="B10" s="5" t="n">
        <v>147686099</v>
      </c>
      <c r="C10" s="5" t="n">
        <v>140006862</v>
      </c>
    </row>
    <row r="11">
      <c r="A11" s="4" t="inlineStr">
        <is>
          <t>Unrecognized withholding tax</t>
        </is>
      </c>
      <c r="B11" s="5" t="n">
        <v>6406394</v>
      </c>
      <c r="C11" s="5" t="n">
        <v>59320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Segment Reporting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revenue (external customers)</t>
        </is>
      </c>
      <c r="B4" s="5" t="n">
        <v>66094486</v>
      </c>
      <c r="C4" s="5" t="n">
        <v>55030586</v>
      </c>
    </row>
    <row r="5">
      <c r="A5" s="4" t="inlineStr">
        <is>
          <t>Net revenue (intersegment)</t>
        </is>
      </c>
      <c r="B5" s="6" t="n">
        <v>0</v>
      </c>
      <c r="C5" s="6" t="n">
        <v>0</v>
      </c>
    </row>
    <row r="6">
      <c r="A6" s="4" t="inlineStr">
        <is>
          <t>Loss from operations before income tax expense</t>
        </is>
      </c>
      <c r="B6" s="6" t="n">
        <v>16481696</v>
      </c>
      <c r="C6" s="6" t="n">
        <v>5210870</v>
      </c>
    </row>
    <row r="7">
      <c r="A7" s="4" t="inlineStr">
        <is>
          <t xml:space="preserve">Income Tax (Expense) Benefit </t>
        </is>
      </c>
      <c r="B7" s="6" t="n">
        <v>-6586985</v>
      </c>
      <c r="C7" s="6" t="n">
        <v>-6298218</v>
      </c>
    </row>
    <row r="8">
      <c r="A8" s="4" t="inlineStr">
        <is>
          <t>Loss from operations after income tax  (expense) benefit</t>
        </is>
      </c>
      <c r="B8" s="6" t="n">
        <v>9894711</v>
      </c>
      <c r="C8" s="6" t="n">
        <v>-1087348</v>
      </c>
    </row>
    <row r="9">
      <c r="A9" s="4" t="inlineStr">
        <is>
          <t>Total assets</t>
        </is>
      </c>
      <c r="B9" s="6" t="n">
        <v>292431342</v>
      </c>
      <c r="C9" s="6" t="n">
        <v>309856862</v>
      </c>
    </row>
    <row r="10">
      <c r="A10" s="4" t="inlineStr">
        <is>
          <t>Depreciation and amortization</t>
        </is>
      </c>
      <c r="B10" s="6" t="n">
        <v>26775620</v>
      </c>
      <c r="C10" s="6" t="n">
        <v>20543425</v>
      </c>
    </row>
    <row r="11">
      <c r="A11" s="4" t="inlineStr">
        <is>
          <t>Capital expenditures</t>
        </is>
      </c>
      <c r="B11" s="6" t="n">
        <v>37560932</v>
      </c>
      <c r="C11" s="6" t="n">
        <v>30093140</v>
      </c>
    </row>
    <row r="12">
      <c r="A12" s="4" t="inlineStr">
        <is>
          <t>Bromin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 (external customers)</t>
        </is>
      </c>
      <c r="B14" s="6" t="n">
        <v>58964941</v>
      </c>
      <c r="C14" s="6" t="n">
        <v>48871396</v>
      </c>
    </row>
    <row r="15">
      <c r="A15" s="4" t="inlineStr">
        <is>
          <t>Net revenue (intersegment)</t>
        </is>
      </c>
      <c r="B15" s="6" t="n">
        <v>0</v>
      </c>
      <c r="C15" s="6" t="n">
        <v>0</v>
      </c>
    </row>
    <row r="16">
      <c r="A16" s="4" t="inlineStr">
        <is>
          <t>Loss from operations before income tax expense</t>
        </is>
      </c>
      <c r="B16" s="6" t="n">
        <v>17905181</v>
      </c>
      <c r="C16" s="6" t="n">
        <v>13364649</v>
      </c>
    </row>
    <row r="17">
      <c r="A17" s="4" t="inlineStr">
        <is>
          <t xml:space="preserve">Income Tax (Expense) Benefit </t>
        </is>
      </c>
      <c r="B17" s="6" t="n">
        <v>-6430926</v>
      </c>
      <c r="C17" s="6" t="n">
        <v>-3349220</v>
      </c>
    </row>
    <row r="18">
      <c r="A18" s="4" t="inlineStr">
        <is>
          <t>Loss from operations after income tax  (expense) benefit</t>
        </is>
      </c>
      <c r="B18" s="6" t="n">
        <v>11474255</v>
      </c>
      <c r="C18" s="6" t="n">
        <v>10015429</v>
      </c>
    </row>
    <row r="19">
      <c r="A19" s="4" t="inlineStr">
        <is>
          <t>Total assets</t>
        </is>
      </c>
      <c r="B19" s="6" t="n">
        <v>168643209</v>
      </c>
      <c r="C19" s="6" t="n">
        <v>155311561</v>
      </c>
    </row>
    <row r="20">
      <c r="A20" s="4" t="inlineStr">
        <is>
          <t>Depreciation and amortization</t>
        </is>
      </c>
      <c r="B20" s="6" t="n">
        <v>24082665</v>
      </c>
      <c r="C20" s="6" t="n">
        <v>15077729</v>
      </c>
    </row>
    <row r="21">
      <c r="A21" s="4" t="inlineStr">
        <is>
          <t>Capital expenditures</t>
        </is>
      </c>
      <c r="B21" s="6" t="n">
        <v>37560932</v>
      </c>
      <c r="C21" s="6" t="n">
        <v>18205560</v>
      </c>
    </row>
    <row r="22">
      <c r="A22" s="4" t="inlineStr">
        <is>
          <t>Crude Salt</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 (external customers)</t>
        </is>
      </c>
      <c r="B24" s="6" t="n">
        <v>6996552</v>
      </c>
      <c r="C24" s="6" t="n">
        <v>6080242</v>
      </c>
    </row>
    <row r="25">
      <c r="A25" s="4" t="inlineStr">
        <is>
          <t>Net revenue (intersegment)</t>
        </is>
      </c>
      <c r="B25" s="6" t="n">
        <v>0</v>
      </c>
      <c r="C25" s="6" t="n">
        <v>0</v>
      </c>
    </row>
    <row r="26">
      <c r="A26" s="4" t="inlineStr">
        <is>
          <t>Loss from operations before income tax expense</t>
        </is>
      </c>
      <c r="B26" s="6" t="n">
        <v>2301885</v>
      </c>
      <c r="C26" s="6" t="n">
        <v>-1078320</v>
      </c>
    </row>
    <row r="27">
      <c r="A27" s="4" t="inlineStr">
        <is>
          <t xml:space="preserve">Income Tax (Expense) Benefit </t>
        </is>
      </c>
      <c r="B27" s="6" t="n">
        <v>-576485</v>
      </c>
      <c r="C27" s="6" t="n">
        <v>269786</v>
      </c>
    </row>
    <row r="28">
      <c r="A28" s="4" t="inlineStr">
        <is>
          <t>Loss from operations after income tax  (expense) benefit</t>
        </is>
      </c>
      <c r="B28" s="6" t="n">
        <v>1725400</v>
      </c>
      <c r="C28" s="6" t="n">
        <v>-808534</v>
      </c>
    </row>
    <row r="29">
      <c r="A29" s="4" t="inlineStr">
        <is>
          <t>Total assets</t>
        </is>
      </c>
      <c r="B29" s="6" t="n">
        <v>11725456</v>
      </c>
      <c r="C29" s="6" t="n">
        <v>30530413</v>
      </c>
    </row>
    <row r="30">
      <c r="A30" s="4" t="inlineStr">
        <is>
          <t>Depreciation and amortization</t>
        </is>
      </c>
      <c r="B30" s="6" t="n">
        <v>2177808</v>
      </c>
      <c r="C30" s="6" t="n">
        <v>5054976</v>
      </c>
    </row>
    <row r="31">
      <c r="A31" s="4" t="inlineStr">
        <is>
          <t>Capital expenditures</t>
        </is>
      </c>
      <c r="B31" s="6" t="n">
        <v>0</v>
      </c>
      <c r="C31" s="6" t="n">
        <v>2250126</v>
      </c>
    </row>
    <row r="32">
      <c r="A32" s="4" t="inlineStr">
        <is>
          <t>Chemical Produc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revenue (external customers)</t>
        </is>
      </c>
      <c r="B34" s="6" t="n">
        <v>0</v>
      </c>
      <c r="C34" s="6" t="n">
        <v>0</v>
      </c>
    </row>
    <row r="35">
      <c r="A35" s="4" t="inlineStr">
        <is>
          <t>Net revenue (intersegment)</t>
        </is>
      </c>
      <c r="B35" s="6" t="n">
        <v>0</v>
      </c>
      <c r="C35" s="6" t="n">
        <v>0</v>
      </c>
    </row>
    <row r="36">
      <c r="A36" s="4" t="inlineStr">
        <is>
          <t>Loss from operations before income tax expense</t>
        </is>
      </c>
      <c r="B36" s="6" t="n">
        <v>-1953230</v>
      </c>
      <c r="C36" s="6" t="n">
        <v>-2550561</v>
      </c>
    </row>
    <row r="37">
      <c r="A37" s="4" t="inlineStr">
        <is>
          <t xml:space="preserve">Income Tax (Expense) Benefit </t>
        </is>
      </c>
      <c r="B37" s="6" t="n">
        <v>420426</v>
      </c>
      <c r="C37" s="6" t="n">
        <v>-3218784</v>
      </c>
    </row>
    <row r="38">
      <c r="A38" s="4" t="inlineStr">
        <is>
          <t>Loss from operations after income tax  (expense) benefit</t>
        </is>
      </c>
      <c r="B38" s="6" t="n">
        <v>-1532804</v>
      </c>
      <c r="C38" s="6" t="n">
        <v>-5769345</v>
      </c>
    </row>
    <row r="39">
      <c r="A39" s="4" t="inlineStr">
        <is>
          <t>Total assets</t>
        </is>
      </c>
      <c r="B39" s="6" t="n">
        <v>110400959</v>
      </c>
      <c r="C39" s="6" t="n">
        <v>122026497</v>
      </c>
    </row>
    <row r="40">
      <c r="A40" s="4" t="inlineStr">
        <is>
          <t>Depreciation and amortization</t>
        </is>
      </c>
      <c r="B40" s="6" t="n">
        <v>372013</v>
      </c>
      <c r="C40" s="6" t="n">
        <v>286380</v>
      </c>
    </row>
    <row r="41">
      <c r="A41" s="4" t="inlineStr">
        <is>
          <t>Capital expenditures</t>
        </is>
      </c>
      <c r="B41" s="6" t="n">
        <v>0</v>
      </c>
      <c r="C41" s="6" t="n">
        <v>9637454</v>
      </c>
    </row>
    <row r="42">
      <c r="A42" s="4" t="inlineStr">
        <is>
          <t>Natural Ga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revenue (external customers)</t>
        </is>
      </c>
      <c r="B44" s="6" t="n">
        <v>132993</v>
      </c>
      <c r="C44" s="6" t="n">
        <v>78948</v>
      </c>
    </row>
    <row r="45">
      <c r="A45" s="4" t="inlineStr">
        <is>
          <t>Net revenue (intersegment)</t>
        </is>
      </c>
      <c r="B45" s="6" t="n">
        <v>0</v>
      </c>
      <c r="C45" s="6" t="n">
        <v>0</v>
      </c>
    </row>
    <row r="46">
      <c r="A46" s="4" t="inlineStr">
        <is>
          <t>Loss from operations before income tax expense</t>
        </is>
      </c>
      <c r="B46" s="6" t="n">
        <v>-148099</v>
      </c>
      <c r="C46" s="6" t="n">
        <v>-167139</v>
      </c>
    </row>
    <row r="47">
      <c r="A47" s="4" t="inlineStr">
        <is>
          <t xml:space="preserve">Income Tax (Expense) Benefit </t>
        </is>
      </c>
      <c r="B47" s="6" t="n">
        <v>0</v>
      </c>
      <c r="C47" s="6" t="n">
        <v>0</v>
      </c>
    </row>
    <row r="48">
      <c r="A48" s="4" t="inlineStr">
        <is>
          <t>Loss from operations after income tax  (expense) benefit</t>
        </is>
      </c>
      <c r="B48" s="6" t="n">
        <v>-148099</v>
      </c>
      <c r="C48" s="6" t="n">
        <v>-167139</v>
      </c>
    </row>
    <row r="49">
      <c r="A49" s="4" t="inlineStr">
        <is>
          <t>Total assets</t>
        </is>
      </c>
      <c r="B49" s="6" t="n">
        <v>1384249</v>
      </c>
      <c r="C49" s="6" t="n">
        <v>1622953</v>
      </c>
    </row>
    <row r="50">
      <c r="A50" s="4" t="inlineStr">
        <is>
          <t>Depreciation and amortization</t>
        </is>
      </c>
      <c r="B50" s="6" t="n">
        <v>143134</v>
      </c>
      <c r="C50" s="6" t="n">
        <v>124340</v>
      </c>
    </row>
    <row r="51">
      <c r="A51" s="4" t="inlineStr">
        <is>
          <t>Capital expenditures</t>
        </is>
      </c>
      <c r="B51" s="6" t="n">
        <v>0</v>
      </c>
      <c r="C51" s="6" t="n">
        <v>0</v>
      </c>
    </row>
    <row r="52">
      <c r="A52" s="4" t="inlineStr">
        <is>
          <t>Segment Total</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revenue (external customers)</t>
        </is>
      </c>
      <c r="B54" s="6" t="n">
        <v>66094486</v>
      </c>
      <c r="C54" s="6" t="n">
        <v>55030586</v>
      </c>
    </row>
    <row r="55">
      <c r="A55" s="4" t="inlineStr">
        <is>
          <t>Net revenue (intersegment)</t>
        </is>
      </c>
      <c r="B55" s="6" t="n">
        <v>0</v>
      </c>
      <c r="C55" s="6" t="n">
        <v>0</v>
      </c>
    </row>
    <row r="56">
      <c r="A56" s="4" t="inlineStr">
        <is>
          <t>Loss from operations before income tax expense</t>
        </is>
      </c>
      <c r="B56" s="6" t="n">
        <v>18105737</v>
      </c>
      <c r="C56" s="6" t="n">
        <v>9568629</v>
      </c>
    </row>
    <row r="57">
      <c r="A57" s="4" t="inlineStr">
        <is>
          <t xml:space="preserve">Income Tax (Expense) Benefit </t>
        </is>
      </c>
      <c r="B57" s="6" t="n">
        <v>-6586985</v>
      </c>
      <c r="C57" s="6" t="n">
        <v>-6298218</v>
      </c>
    </row>
    <row r="58">
      <c r="A58" s="4" t="inlineStr">
        <is>
          <t>Loss from operations after income tax  (expense) benefit</t>
        </is>
      </c>
      <c r="B58" s="6" t="n">
        <v>11518752</v>
      </c>
      <c r="C58" s="6" t="n">
        <v>3270411</v>
      </c>
    </row>
    <row r="59">
      <c r="A59" s="4" t="inlineStr">
        <is>
          <t>Total assets</t>
        </is>
      </c>
      <c r="B59" s="6" t="n">
        <v>292153873</v>
      </c>
      <c r="C59" s="6" t="n">
        <v>309491424</v>
      </c>
    </row>
    <row r="60">
      <c r="A60" s="4" t="inlineStr">
        <is>
          <t>Depreciation and amortization</t>
        </is>
      </c>
      <c r="B60" s="6" t="n">
        <v>26775620</v>
      </c>
      <c r="C60" s="6" t="n">
        <v>20543425</v>
      </c>
    </row>
    <row r="61">
      <c r="A61" s="4" t="inlineStr">
        <is>
          <t>Capital expenditures</t>
        </is>
      </c>
      <c r="B61" s="6" t="n">
        <v>37560932</v>
      </c>
      <c r="C61" s="6" t="n">
        <v>30093140</v>
      </c>
    </row>
    <row r="62">
      <c r="A62" s="4" t="inlineStr">
        <is>
          <t>Corporat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revenue (external customers)</t>
        </is>
      </c>
      <c r="B64" s="6" t="n">
        <v>0</v>
      </c>
      <c r="C64" s="6" t="n">
        <v>0</v>
      </c>
    </row>
    <row r="65">
      <c r="A65" s="4" t="inlineStr">
        <is>
          <t>Net revenue (intersegment)</t>
        </is>
      </c>
      <c r="B65" s="6" t="n">
        <v>0</v>
      </c>
      <c r="C65" s="6" t="n">
        <v>0</v>
      </c>
    </row>
    <row r="66">
      <c r="A66" s="4" t="inlineStr">
        <is>
          <t>Loss from operations before income tax expense</t>
        </is>
      </c>
      <c r="B66" s="6" t="n">
        <v>-1624041</v>
      </c>
      <c r="C66" s="6" t="n">
        <v>-4357759</v>
      </c>
    </row>
    <row r="67">
      <c r="A67" s="4" t="inlineStr">
        <is>
          <t xml:space="preserve">Income Tax (Expense) Benefit </t>
        </is>
      </c>
      <c r="B67" s="6" t="n">
        <v>0</v>
      </c>
      <c r="C67" s="6" t="n">
        <v>0</v>
      </c>
    </row>
    <row r="68">
      <c r="A68" s="4" t="inlineStr">
        <is>
          <t>Loss from operations after income tax  (expense) benefit</t>
        </is>
      </c>
      <c r="B68" s="6" t="n">
        <v>-1624041</v>
      </c>
      <c r="C68" s="6" t="n">
        <v>-4357759</v>
      </c>
    </row>
    <row r="69">
      <c r="A69" s="4" t="inlineStr">
        <is>
          <t>Total assets</t>
        </is>
      </c>
      <c r="B69" s="6" t="n">
        <v>277469</v>
      </c>
      <c r="C69" s="6" t="n">
        <v>365438</v>
      </c>
    </row>
    <row r="70">
      <c r="A70" s="4" t="inlineStr">
        <is>
          <t>Depreciation and amortization</t>
        </is>
      </c>
      <c r="B70" s="6" t="n">
        <v>0</v>
      </c>
      <c r="C70" s="6" t="n">
        <v>0</v>
      </c>
    </row>
    <row r="71">
      <c r="A71" s="4" t="inlineStr">
        <is>
          <t>Capital expenditures</t>
        </is>
      </c>
      <c r="B71" s="5" t="n">
        <v>0</v>
      </c>
      <c r="C7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Segments - Schedule of Segment Reconciliations (Details) - USD ($)</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Total segment operating Profit (loss)</t>
        </is>
      </c>
      <c r="B4" s="5" t="n">
        <v>18105737</v>
      </c>
      <c r="C4" s="5" t="n">
        <v>9568629</v>
      </c>
    </row>
    <row r="5">
      <c r="A5" s="4" t="inlineStr">
        <is>
          <t>Corporate costs</t>
        </is>
      </c>
      <c r="B5" s="6" t="n">
        <v>-1060405</v>
      </c>
      <c r="C5" s="6" t="n">
        <v>-3575099</v>
      </c>
    </row>
    <row r="6">
      <c r="A6" s="4" t="inlineStr">
        <is>
          <t>Unrealized gain (loss) on translation of intercompany balance</t>
        </is>
      </c>
      <c r="B6" s="6" t="n">
        <v>-563636</v>
      </c>
      <c r="C6" s="6" t="n">
        <v>-782660</v>
      </c>
    </row>
    <row r="7">
      <c r="A7" s="4" t="inlineStr">
        <is>
          <t>Profit (loss) from operations</t>
        </is>
      </c>
      <c r="B7" s="6" t="n">
        <v>16481696</v>
      </c>
      <c r="C7" s="6" t="n">
        <v>5210870</v>
      </c>
    </row>
    <row r="8">
      <c r="A8" s="4" t="inlineStr">
        <is>
          <t>Other income, net of expense</t>
        </is>
      </c>
      <c r="B8" s="6" t="n">
        <v>164739</v>
      </c>
      <c r="C8" s="6" t="n">
        <v>162630</v>
      </c>
    </row>
    <row r="9">
      <c r="A9" s="4" t="inlineStr">
        <is>
          <t>Loss before taxes</t>
        </is>
      </c>
      <c r="B9" s="5" t="n">
        <v>16646435</v>
      </c>
      <c r="C9" s="5" t="n">
        <v>5373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usiness Segments - Schedule of Revenue by Major Customer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5" t="n">
        <v>66094486</v>
      </c>
      <c r="C4" s="5" t="n">
        <v>55030586</v>
      </c>
    </row>
    <row r="5">
      <c r="A5" s="4" t="inlineStr">
        <is>
          <t>Shandong Morui Chemical Company Limite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total revenues</t>
        </is>
      </c>
      <c r="B7" s="12" t="n">
        <v>0.145</v>
      </c>
      <c r="C7" s="12" t="n">
        <v>0.212</v>
      </c>
    </row>
    <row r="8">
      <c r="A8" s="4" t="inlineStr">
        <is>
          <t>Shandong Brother Technology Limite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total revenues</t>
        </is>
      </c>
      <c r="B10" s="12" t="n">
        <v>0.136</v>
      </c>
      <c r="C10" s="12" t="n">
        <v>0.182</v>
      </c>
    </row>
    <row r="11">
      <c r="A11" s="4" t="inlineStr">
        <is>
          <t>Shouguang Weidong Chemical Company Limite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total revenues</t>
        </is>
      </c>
      <c r="B13" s="12" t="n">
        <v>0.122</v>
      </c>
      <c r="C13" s="12" t="n">
        <v>0.172</v>
      </c>
    </row>
    <row r="14">
      <c r="A14" s="4" t="inlineStr">
        <is>
          <t>Bromin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58964941</v>
      </c>
      <c r="C16" s="5" t="n">
        <v>48871396</v>
      </c>
    </row>
    <row r="17">
      <c r="A17" s="4" t="inlineStr">
        <is>
          <t>Bromine | Shandong Morui Chemical Company Limite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6842000</v>
      </c>
      <c r="C19" s="6" t="n">
        <v>9314000</v>
      </c>
    </row>
    <row r="20">
      <c r="A20" s="4" t="inlineStr">
        <is>
          <t>Bromine | Shandong Brother Technology Limite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6745000</v>
      </c>
      <c r="C22" s="6" t="n">
        <v>8018000</v>
      </c>
    </row>
    <row r="23">
      <c r="A23" s="4" t="inlineStr">
        <is>
          <t>Bromine | Shouguang Weidong Chemical Company Limite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6" t="n">
        <v>5994000</v>
      </c>
      <c r="C25" s="6" t="n">
        <v>7688000</v>
      </c>
    </row>
    <row r="26">
      <c r="A26" s="4" t="inlineStr">
        <is>
          <t>Crude Sal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6996552</v>
      </c>
      <c r="C28" s="6" t="n">
        <v>6080242</v>
      </c>
    </row>
    <row r="29">
      <c r="A29" s="4" t="inlineStr">
        <is>
          <t>Crude Salt | Shandong Morui Chemical Company Limite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2718000</v>
      </c>
      <c r="C31" s="6" t="n">
        <v>2338000</v>
      </c>
    </row>
    <row r="32">
      <c r="A32" s="4" t="inlineStr">
        <is>
          <t>Crude Salt | Shandong Brother Technology Limite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6" t="n">
        <v>2211000</v>
      </c>
      <c r="C34" s="6" t="n">
        <v>1999000</v>
      </c>
    </row>
    <row r="35">
      <c r="A35" s="4" t="inlineStr">
        <is>
          <t>Crude Salt | Shouguang Weidong Chemical Company Limited</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6" t="n">
        <v>2068000</v>
      </c>
      <c r="C37" s="6" t="n">
        <v>1744000</v>
      </c>
    </row>
    <row r="38">
      <c r="A38" s="4" t="inlineStr">
        <is>
          <t>Chemical Produc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6" t="n">
        <v>0</v>
      </c>
      <c r="C40" s="6" t="n">
        <v>0</v>
      </c>
    </row>
    <row r="41">
      <c r="A41" s="4" t="inlineStr">
        <is>
          <t>Chemical Products | Shandong Morui Chemical Company Limited</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6" t="n">
        <v>0</v>
      </c>
      <c r="C43" s="6" t="n">
        <v>0</v>
      </c>
    </row>
    <row r="44">
      <c r="A44" s="4" t="inlineStr">
        <is>
          <t>Chemical Products | Shandong Brother Technology Limited</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6" t="n">
        <v>0</v>
      </c>
      <c r="C46" s="6" t="n">
        <v>0</v>
      </c>
    </row>
    <row r="47">
      <c r="A47" s="4" t="inlineStr">
        <is>
          <t>Chemical Products | Shouguang Weidong Chemical Company Limited</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6" t="n">
        <v>0</v>
      </c>
      <c r="C49" s="6" t="n">
        <v>0</v>
      </c>
    </row>
    <row r="50">
      <c r="A50" s="4" t="inlineStr">
        <is>
          <t>Total Revenue | Shandong Morui Chemical Company Limited</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6" t="n">
        <v>9560000</v>
      </c>
      <c r="C52" s="6" t="n">
        <v>11652000</v>
      </c>
    </row>
    <row r="53">
      <c r="A53" s="4" t="inlineStr">
        <is>
          <t>Total Revenue | Shandong Brother Technology Limited</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6" t="n">
        <v>8956000</v>
      </c>
      <c r="C55" s="6" t="n">
        <v>10017000</v>
      </c>
    </row>
    <row r="56">
      <c r="A56" s="4" t="inlineStr">
        <is>
          <t>Total Revenue | Shouguang Weidong Chemical Company Limited</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5" t="n">
        <v>8061000</v>
      </c>
      <c r="C58" s="5" t="n">
        <v>943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Details Narrative) - Customer Concentration - Revenu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Percent of products sold to top five customers</t>
        </is>
      </c>
      <c r="B4" s="12" t="n">
        <v>0.536</v>
      </c>
      <c r="C4" s="12" t="n">
        <v>0.648</v>
      </c>
    </row>
    <row r="5">
      <c r="A5" s="4" t="inlineStr">
        <is>
          <t>Amounts due from major customers</t>
        </is>
      </c>
      <c r="B5" s="5" t="n">
        <v>3995134</v>
      </c>
      <c r="C5" s="5" t="n">
        <v>133721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SUPPLIERS (Details Narrative) - Major Suppliers - Product Concentration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Percent of materials purchased</t>
        </is>
      </c>
      <c r="B4" s="11" t="n">
        <v>1</v>
      </c>
      <c r="C4" s="11" t="n">
        <v>1</v>
      </c>
    </row>
    <row r="5">
      <c r="A5" s="4" t="inlineStr">
        <is>
          <t>Amount due to major suppliers</t>
        </is>
      </c>
      <c r="B5" s="5" t="n">
        <v>57649</v>
      </c>
      <c r="C5" s="5" t="n">
        <v>2022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apital Commitment and Other Service Contractual Obligations - Schedule of Contractual Obligations (Details)</t>
        </is>
      </c>
      <c r="B1" s="2" t="inlineStr">
        <is>
          <t>Dec. 31, 2022 USD ($)</t>
        </is>
      </c>
    </row>
    <row r="2">
      <c r="A2" s="4" t="inlineStr">
        <is>
          <t>Property Management Fees</t>
        </is>
      </c>
      <c r="B2" s="4" t="inlineStr">
        <is>
          <t xml:space="preserve"> </t>
        </is>
      </c>
    </row>
    <row r="3">
      <c r="A3" s="3" t="inlineStr">
        <is>
          <t>Other Commitments [Line Items]</t>
        </is>
      </c>
      <c r="B3" s="4" t="inlineStr">
        <is>
          <t xml:space="preserve"> </t>
        </is>
      </c>
    </row>
    <row r="4">
      <c r="A4" s="4" t="inlineStr">
        <is>
          <t>Payable within: the next 12 months</t>
        </is>
      </c>
      <c r="B4" s="5" t="n">
        <v>89574</v>
      </c>
    </row>
    <row r="5">
      <c r="A5" s="4" t="inlineStr">
        <is>
          <t>Payable within: the next 13 to 24 months</t>
        </is>
      </c>
      <c r="B5" s="6" t="n">
        <v>89574</v>
      </c>
    </row>
    <row r="6">
      <c r="A6" s="4" t="inlineStr">
        <is>
          <t>Payable within: the next 25 to 36 months</t>
        </is>
      </c>
      <c r="B6" s="6" t="n">
        <v>89574</v>
      </c>
    </row>
    <row r="7">
      <c r="A7" s="4" t="inlineStr">
        <is>
          <t>Payable within: the next 37 to 48 months</t>
        </is>
      </c>
      <c r="B7" s="6" t="n">
        <v>89574</v>
      </c>
    </row>
    <row r="8">
      <c r="A8" s="4" t="inlineStr">
        <is>
          <t>Payable within: the next 49 to 60 months</t>
        </is>
      </c>
      <c r="B8" s="6" t="n">
        <v>89574</v>
      </c>
    </row>
    <row r="9">
      <c r="A9" s="4" t="inlineStr">
        <is>
          <t>Total</t>
        </is>
      </c>
      <c r="B9" s="6" t="n">
        <v>447870</v>
      </c>
    </row>
    <row r="10">
      <c r="A10" s="4" t="inlineStr">
        <is>
          <t>Capital Expenditure</t>
        </is>
      </c>
      <c r="B10" s="4" t="inlineStr">
        <is>
          <t xml:space="preserve"> </t>
        </is>
      </c>
    </row>
    <row r="11">
      <c r="A11" s="3" t="inlineStr">
        <is>
          <t>Other Commitments [Line Items]</t>
        </is>
      </c>
      <c r="B11" s="4" t="inlineStr">
        <is>
          <t xml:space="preserve"> </t>
        </is>
      </c>
    </row>
    <row r="12">
      <c r="A12" s="4" t="inlineStr">
        <is>
          <t>Payable within: the next 12 months</t>
        </is>
      </c>
      <c r="B12" s="6" t="n">
        <v>14698491</v>
      </c>
    </row>
    <row r="13">
      <c r="A13" s="4" t="inlineStr">
        <is>
          <t>Payable within: the next 13 to 24 months</t>
        </is>
      </c>
      <c r="B13" s="6" t="n">
        <v>989708</v>
      </c>
    </row>
    <row r="14">
      <c r="A14" s="4" t="inlineStr">
        <is>
          <t>Payable within: the next 25 to 36 months</t>
        </is>
      </c>
      <c r="B14" s="6" t="n">
        <v>0</v>
      </c>
    </row>
    <row r="15">
      <c r="A15" s="4" t="inlineStr">
        <is>
          <t>Payable within: the next 37 to 48 months</t>
        </is>
      </c>
      <c r="B15" s="6" t="n">
        <v>0</v>
      </c>
    </row>
    <row r="16">
      <c r="A16" s="4" t="inlineStr">
        <is>
          <t>Payable within: the next 49 to 60 months</t>
        </is>
      </c>
      <c r="B16" s="6" t="n">
        <v>0</v>
      </c>
    </row>
    <row r="17">
      <c r="A17" s="4" t="inlineStr">
        <is>
          <t>Total</t>
        </is>
      </c>
      <c r="B17" s="5" t="n">
        <v>156891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CONTINGENCIES (Details Narrative)</t>
        </is>
      </c>
      <c r="B1" s="2" t="inlineStr">
        <is>
          <t>1 Months Ended</t>
        </is>
      </c>
    </row>
    <row r="2">
      <c r="B2" s="2" t="inlineStr">
        <is>
          <t>Aug. 31, 2018</t>
        </is>
      </c>
    </row>
    <row r="3">
      <c r="A3" s="4" t="inlineStr">
        <is>
          <t>Settled Litigation</t>
        </is>
      </c>
      <c r="B3" s="4" t="inlineStr">
        <is>
          <t xml:space="preserve"> </t>
        </is>
      </c>
    </row>
    <row r="4">
      <c r="A4" s="3" t="inlineStr">
        <is>
          <t>Loss Contingencies [Line Items]</t>
        </is>
      </c>
      <c r="B4" s="4" t="inlineStr">
        <is>
          <t xml:space="preserve"> </t>
        </is>
      </c>
    </row>
    <row r="5">
      <c r="A5" s="4" t="inlineStr">
        <is>
          <t>Loss Contingency, Settlement Agreement, Terms</t>
        </is>
      </c>
      <c r="B5" s="4" t="inlineStr">
        <is>
          <t>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Credit Loss [Abstract]</t>
        </is>
      </c>
      <c r="B3" s="4" t="inlineStr">
        <is>
          <t xml:space="preserve"> </t>
        </is>
      </c>
    </row>
    <row r="4">
      <c r="A4" s="4" t="inlineStr">
        <is>
          <t>ACCOUNTS RECEIVABLE, NET</t>
        </is>
      </c>
      <c r="B4" s="4" t="inlineStr">
        <is>
          <t xml:space="preserve">NOTE
2 – ACCOUNTS RECEIVABLE, NET
December 31, December 31,
Accounts receivable $ 5,388,213 $ 14,598,791
Allowance for doubtful debt (25,047 ) (72,984 )
Accounts receivable, net $ 5,363,166 $ 14,525,807 The overall accounts receivable balance as of December
31, 2022 decreased by $ 9,162,641 sales
are made to customers with an appropriate credit history. We perform ongoing credit evaluation on the financial condition of our custom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Parent Only Financial Information - Condensed Balance Sheets (Details)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Prepayments and deposits</t>
        </is>
      </c>
      <c r="B3" s="5" t="n">
        <v>4236782</v>
      </c>
      <c r="C3" s="5" t="n">
        <v>4450037</v>
      </c>
      <c r="D3" s="4" t="inlineStr">
        <is>
          <t xml:space="preserve"> </t>
        </is>
      </c>
    </row>
    <row r="4">
      <c r="A4" s="4" t="inlineStr">
        <is>
          <t>Total Current Assets</t>
        </is>
      </c>
      <c r="B4" s="6" t="n">
        <v>119425371</v>
      </c>
      <c r="C4" s="6" t="n">
        <v>115434862</v>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Total non-current assets</t>
        </is>
      </c>
      <c r="B6" s="6" t="n">
        <v>173005971</v>
      </c>
      <c r="C6" s="6" t="n">
        <v>194422000</v>
      </c>
      <c r="D6" s="4" t="inlineStr">
        <is>
          <t xml:space="preserve"> </t>
        </is>
      </c>
    </row>
    <row r="7">
      <c r="A7" s="4" t="inlineStr">
        <is>
          <t>Total Assets</t>
        </is>
      </c>
      <c r="B7" s="6" t="n">
        <v>292431342</v>
      </c>
      <c r="C7" s="6" t="n">
        <v>309856862</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Other payables and accrued expenses</t>
        </is>
      </c>
      <c r="B9" s="6" t="n">
        <v>7823722</v>
      </c>
      <c r="C9" s="6" t="n">
        <v>10530776</v>
      </c>
      <c r="D9" s="4" t="inlineStr">
        <is>
          <t xml:space="preserve"> </t>
        </is>
      </c>
    </row>
    <row r="10">
      <c r="A10" s="4" t="inlineStr">
        <is>
          <t>Amounts due to related Party</t>
        </is>
      </c>
      <c r="B10" s="6" t="n">
        <v>2605694</v>
      </c>
      <c r="C10" s="6" t="n">
        <v>1849044</v>
      </c>
      <c r="D10" s="4" t="inlineStr">
        <is>
          <t xml:space="preserve"> </t>
        </is>
      </c>
    </row>
    <row r="11">
      <c r="A11" s="4" t="inlineStr">
        <is>
          <t>Total Current Liability</t>
        </is>
      </c>
      <c r="B11" s="6" t="n">
        <v>11775765</v>
      </c>
      <c r="C11" s="6" t="n">
        <v>13889536</v>
      </c>
      <c r="D11" s="4" t="inlineStr">
        <is>
          <t xml:space="preserve"> </t>
        </is>
      </c>
    </row>
    <row r="12">
      <c r="A12" s="4" t="inlineStr">
        <is>
          <t>Total Liabilities</t>
        </is>
      </c>
      <c r="B12" s="5" t="n">
        <v>20813137</v>
      </c>
      <c r="C12" s="5" t="n">
        <v>23217645</v>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Preferred stock, par value</t>
        </is>
      </c>
      <c r="B14" s="7" t="n">
        <v>0.001</v>
      </c>
      <c r="C14" s="7" t="n">
        <v>0.001</v>
      </c>
      <c r="D14" s="4" t="inlineStr">
        <is>
          <t xml:space="preserve"> </t>
        </is>
      </c>
    </row>
    <row r="15">
      <c r="A15" s="4" t="inlineStr">
        <is>
          <t>Preferred stock, shares authorized</t>
        </is>
      </c>
      <c r="B15" s="6" t="n">
        <v>1000000</v>
      </c>
      <c r="C15" s="6" t="n">
        <v>1000000</v>
      </c>
      <c r="D15" s="4" t="inlineStr">
        <is>
          <t xml:space="preserve"> </t>
        </is>
      </c>
    </row>
    <row r="16">
      <c r="A16" s="4" t="inlineStr">
        <is>
          <t>Preferred stock, shares outstanding</t>
        </is>
      </c>
      <c r="B16" s="6" t="n">
        <v>0</v>
      </c>
      <c r="C16" s="6" t="n">
        <v>0</v>
      </c>
      <c r="D16" s="4" t="inlineStr">
        <is>
          <t xml:space="preserve"> </t>
        </is>
      </c>
    </row>
    <row r="17">
      <c r="A17" s="4" t="inlineStr">
        <is>
          <t>COMMON STOCK; $0.0005 par value; 80,000,000 shares authorized; 10,717,754 and 10,517,754 shares issued; and  10,431,924 and 10,471,924 shares outstanding as of December 31, 2022 and December 31, 2021</t>
        </is>
      </c>
      <c r="B17" s="5" t="n">
        <v>24476</v>
      </c>
      <c r="C17" s="5" t="n">
        <v>24376</v>
      </c>
      <c r="D17" s="4" t="inlineStr">
        <is>
          <t xml:space="preserve"> </t>
        </is>
      </c>
    </row>
    <row r="18">
      <c r="A18" s="4" t="inlineStr">
        <is>
          <t>Common stock, par value</t>
        </is>
      </c>
      <c r="B18" s="8" t="n">
        <v>0.0005</v>
      </c>
      <c r="C18" s="8" t="n">
        <v>0.0005</v>
      </c>
      <c r="D18" s="4" t="inlineStr">
        <is>
          <t xml:space="preserve"> </t>
        </is>
      </c>
    </row>
    <row r="19">
      <c r="A19" s="4" t="inlineStr">
        <is>
          <t>Common stock, shares authorized</t>
        </is>
      </c>
      <c r="B19" s="6" t="n">
        <v>80000000</v>
      </c>
      <c r="C19" s="6" t="n">
        <v>80000000</v>
      </c>
      <c r="D19" s="4" t="inlineStr">
        <is>
          <t xml:space="preserve"> </t>
        </is>
      </c>
    </row>
    <row r="20">
      <c r="A20" s="4" t="inlineStr">
        <is>
          <t>Common stock, shares issued</t>
        </is>
      </c>
      <c r="B20" s="6" t="n">
        <v>10717754</v>
      </c>
      <c r="C20" s="6" t="n">
        <v>10517754</v>
      </c>
      <c r="D20" s="4" t="inlineStr">
        <is>
          <t xml:space="preserve"> </t>
        </is>
      </c>
    </row>
    <row r="21">
      <c r="A21" s="4" t="inlineStr">
        <is>
          <t>Common stock, shares outstanding</t>
        </is>
      </c>
      <c r="B21" s="6" t="n">
        <v>10431924</v>
      </c>
      <c r="C21" s="6" t="n">
        <v>10471924</v>
      </c>
      <c r="D21" s="4" t="inlineStr">
        <is>
          <t xml:space="preserve"> </t>
        </is>
      </c>
    </row>
    <row r="22">
      <c r="A22" s="4" t="inlineStr">
        <is>
          <t>Treasury stock; 285,830 and 45,830  shares as of December 31, 2022 and December 31, 2021 at cost</t>
        </is>
      </c>
      <c r="B22" s="5" t="n">
        <v>-1372673</v>
      </c>
      <c r="C22" s="5" t="n">
        <v>-510329</v>
      </c>
      <c r="D22" s="4" t="inlineStr">
        <is>
          <t xml:space="preserve"> </t>
        </is>
      </c>
    </row>
    <row r="23">
      <c r="A23" s="4" t="inlineStr">
        <is>
          <t>Treasury stock, shares</t>
        </is>
      </c>
      <c r="B23" s="6" t="n">
        <v>285830</v>
      </c>
      <c r="C23" s="6" t="n">
        <v>45830</v>
      </c>
      <c r="D23" s="4" t="inlineStr">
        <is>
          <t xml:space="preserve"> </t>
        </is>
      </c>
    </row>
    <row r="24">
      <c r="A24" s="4" t="inlineStr">
        <is>
          <t>Additional paid-in capital</t>
        </is>
      </c>
      <c r="B24" s="5" t="n">
        <v>101237059</v>
      </c>
      <c r="C24" s="5" t="n">
        <v>100569159</v>
      </c>
      <c r="D24" s="4" t="inlineStr">
        <is>
          <t xml:space="preserve"> </t>
        </is>
      </c>
    </row>
    <row r="25">
      <c r="A25" s="4" t="inlineStr">
        <is>
          <t>Retained earnings unappropriated</t>
        </is>
      </c>
      <c r="B25" s="6" t="n">
        <v>158089535</v>
      </c>
      <c r="C25" s="6" t="n">
        <v>150463638</v>
      </c>
      <c r="D25" s="4" t="inlineStr">
        <is>
          <t xml:space="preserve"> </t>
        </is>
      </c>
    </row>
    <row r="26">
      <c r="A26" s="4" t="inlineStr">
        <is>
          <t>Retained earnings appropriated</t>
        </is>
      </c>
      <c r="B26" s="6" t="n">
        <v>26667097</v>
      </c>
      <c r="C26" s="6" t="n">
        <v>24233544</v>
      </c>
      <c r="D26" s="4" t="inlineStr">
        <is>
          <t xml:space="preserve"> </t>
        </is>
      </c>
    </row>
    <row r="27">
      <c r="A27" s="4" t="inlineStr">
        <is>
          <t>Total Stockholders’ Equity</t>
        </is>
      </c>
      <c r="B27" s="6" t="n">
        <v>271618205</v>
      </c>
      <c r="C27" s="6" t="n">
        <v>286639217</v>
      </c>
      <c r="D27" s="5" t="n">
        <v>277024273</v>
      </c>
    </row>
    <row r="28">
      <c r="A28" s="4" t="inlineStr">
        <is>
          <t>Total Liabilities and Stockholders’ Equity</t>
        </is>
      </c>
      <c r="B28" s="6" t="n">
        <v>292431342</v>
      </c>
      <c r="C28" s="6" t="n">
        <v>309856862</v>
      </c>
      <c r="D28" s="4" t="inlineStr">
        <is>
          <t xml:space="preserve"> </t>
        </is>
      </c>
    </row>
    <row r="29">
      <c r="A29" s="4" t="inlineStr">
        <is>
          <t>Parent Company</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Prepayments and deposits</t>
        </is>
      </c>
      <c r="B31" s="6" t="n">
        <v>0</v>
      </c>
      <c r="C31" s="6" t="n">
        <v>0</v>
      </c>
      <c r="D31" s="4" t="inlineStr">
        <is>
          <t xml:space="preserve"> </t>
        </is>
      </c>
    </row>
    <row r="32">
      <c r="A32" s="4" t="inlineStr">
        <is>
          <t>Total Current Assets</t>
        </is>
      </c>
      <c r="B32" s="6" t="n">
        <v>0</v>
      </c>
      <c r="C32" s="6" t="n">
        <v>0</v>
      </c>
      <c r="D32" s="4" t="inlineStr">
        <is>
          <t xml:space="preserve"> </t>
        </is>
      </c>
    </row>
    <row r="33">
      <c r="A33" s="3" t="inlineStr">
        <is>
          <t>Non-Current Assets</t>
        </is>
      </c>
      <c r="B33" s="4" t="inlineStr">
        <is>
          <t xml:space="preserve"> </t>
        </is>
      </c>
      <c r="C33" s="4" t="inlineStr">
        <is>
          <t xml:space="preserve"> </t>
        </is>
      </c>
      <c r="D33" s="4" t="inlineStr">
        <is>
          <t xml:space="preserve"> </t>
        </is>
      </c>
    </row>
    <row r="34">
      <c r="A34" s="4" t="inlineStr">
        <is>
          <t>Interests in subsidiaries</t>
        </is>
      </c>
      <c r="B34" s="6" t="n">
        <v>210790285</v>
      </c>
      <c r="C34" s="6" t="n">
        <v>224559060</v>
      </c>
      <c r="D34" s="4" t="inlineStr">
        <is>
          <t xml:space="preserve"> </t>
        </is>
      </c>
    </row>
    <row r="35">
      <c r="A35" s="4" t="inlineStr">
        <is>
          <t>Amounts due from group companies</t>
        </is>
      </c>
      <c r="B35" s="6" t="n">
        <v>62642639</v>
      </c>
      <c r="C35" s="6" t="n">
        <v>63039564</v>
      </c>
      <c r="D35" s="4" t="inlineStr">
        <is>
          <t xml:space="preserve"> </t>
        </is>
      </c>
    </row>
    <row r="36">
      <c r="A36" s="4" t="inlineStr">
        <is>
          <t>Total non-current assets</t>
        </is>
      </c>
      <c r="B36" s="6" t="n">
        <v>273432924</v>
      </c>
      <c r="C36" s="6" t="n">
        <v>287598624</v>
      </c>
      <c r="D36" s="4" t="inlineStr">
        <is>
          <t xml:space="preserve"> </t>
        </is>
      </c>
    </row>
    <row r="37">
      <c r="A37" s="4" t="inlineStr">
        <is>
          <t>Total Assets</t>
        </is>
      </c>
      <c r="B37" s="6" t="n">
        <v>273432924</v>
      </c>
      <c r="C37" s="6" t="n">
        <v>287598624</v>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Other payables and accrued expenses</t>
        </is>
      </c>
      <c r="B39" s="6" t="n">
        <v>209908</v>
      </c>
      <c r="C39" s="6" t="n">
        <v>216940</v>
      </c>
      <c r="D39" s="4" t="inlineStr">
        <is>
          <t xml:space="preserve"> </t>
        </is>
      </c>
    </row>
    <row r="40">
      <c r="A40" s="4" t="inlineStr">
        <is>
          <t>Amounts due to related Party</t>
        </is>
      </c>
      <c r="B40" s="6" t="n">
        <v>1462110</v>
      </c>
      <c r="C40" s="6" t="n">
        <v>599766</v>
      </c>
      <c r="D40" s="4" t="inlineStr">
        <is>
          <t xml:space="preserve"> </t>
        </is>
      </c>
    </row>
    <row r="41">
      <c r="A41" s="4" t="inlineStr">
        <is>
          <t>Amounts due to group companies</t>
        </is>
      </c>
      <c r="B41" s="6" t="n">
        <v>142701</v>
      </c>
      <c r="C41" s="6" t="n">
        <v>142701</v>
      </c>
      <c r="D41" s="4" t="inlineStr">
        <is>
          <t xml:space="preserve"> </t>
        </is>
      </c>
    </row>
    <row r="42">
      <c r="A42" s="4" t="inlineStr">
        <is>
          <t>Total Current Liability</t>
        </is>
      </c>
      <c r="B42" s="6" t="n">
        <v>1814719</v>
      </c>
      <c r="C42" s="6" t="n">
        <v>959407</v>
      </c>
      <c r="D42" s="4" t="inlineStr">
        <is>
          <t xml:space="preserve"> </t>
        </is>
      </c>
    </row>
    <row r="43">
      <c r="A43" s="4" t="inlineStr">
        <is>
          <t>Total Liabilities</t>
        </is>
      </c>
      <c r="B43" s="6" t="n">
        <v>1814719</v>
      </c>
      <c r="C43" s="6" t="n">
        <v>959407</v>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PREFERRED STOCK; $0.001 par value; 1,000,000 shares authorized; none outstanding</t>
        </is>
      </c>
      <c r="B45" s="5" t="n">
        <v>0</v>
      </c>
      <c r="C45" s="5" t="n">
        <v>0</v>
      </c>
      <c r="D45" s="4" t="inlineStr">
        <is>
          <t xml:space="preserve"> </t>
        </is>
      </c>
    </row>
    <row r="46">
      <c r="A46" s="4" t="inlineStr">
        <is>
          <t>Preferred stock, par value</t>
        </is>
      </c>
      <c r="B46" s="7" t="n">
        <v>0.001</v>
      </c>
      <c r="C46" s="7" t="n">
        <v>0.001</v>
      </c>
      <c r="D46" s="4" t="inlineStr">
        <is>
          <t xml:space="preserve"> </t>
        </is>
      </c>
    </row>
    <row r="47">
      <c r="A47" s="4" t="inlineStr">
        <is>
          <t>Preferred stock, shares authorized</t>
        </is>
      </c>
      <c r="B47" s="6" t="n">
        <v>1000000</v>
      </c>
      <c r="C47" s="6" t="n">
        <v>1000000</v>
      </c>
      <c r="D47" s="4" t="inlineStr">
        <is>
          <t xml:space="preserve"> </t>
        </is>
      </c>
    </row>
    <row r="48">
      <c r="A48" s="4" t="inlineStr">
        <is>
          <t>Preferred stock, shares outstanding</t>
        </is>
      </c>
      <c r="B48" s="6" t="n">
        <v>0</v>
      </c>
      <c r="C48" s="6" t="n">
        <v>0</v>
      </c>
      <c r="D48" s="4" t="inlineStr">
        <is>
          <t xml:space="preserve"> </t>
        </is>
      </c>
    </row>
    <row r="49">
      <c r="A49" s="4" t="inlineStr">
        <is>
          <t>COMMON STOCK; $0.0005 par value; 80,000,000 shares authorized; 10,717,754 and 10,517,754 shares issued; and  10,431,924 and 10,471,924 shares outstanding as of December 31, 2022 and December 31, 2021</t>
        </is>
      </c>
      <c r="B49" s="5" t="n">
        <v>24476</v>
      </c>
      <c r="C49" s="5" t="n">
        <v>24376</v>
      </c>
      <c r="D49" s="4" t="inlineStr">
        <is>
          <t xml:space="preserve"> </t>
        </is>
      </c>
    </row>
    <row r="50">
      <c r="A50" s="4" t="inlineStr">
        <is>
          <t>Common stock, par value</t>
        </is>
      </c>
      <c r="B50" s="8" t="n">
        <v>0.0005</v>
      </c>
      <c r="C50" s="8" t="n">
        <v>0.0005</v>
      </c>
      <c r="D50" s="4" t="inlineStr">
        <is>
          <t xml:space="preserve"> </t>
        </is>
      </c>
    </row>
    <row r="51">
      <c r="A51" s="4" t="inlineStr">
        <is>
          <t>Common stock, shares authorized</t>
        </is>
      </c>
      <c r="B51" s="6" t="n">
        <v>80000000</v>
      </c>
      <c r="C51" s="6" t="n">
        <v>80000000</v>
      </c>
      <c r="D51" s="4" t="inlineStr">
        <is>
          <t xml:space="preserve"> </t>
        </is>
      </c>
    </row>
    <row r="52">
      <c r="A52" s="4" t="inlineStr">
        <is>
          <t>Common stock, shares issued</t>
        </is>
      </c>
      <c r="B52" s="6" t="n">
        <v>10717754</v>
      </c>
      <c r="C52" s="6" t="n">
        <v>10517754</v>
      </c>
      <c r="D52" s="4" t="inlineStr">
        <is>
          <t xml:space="preserve"> </t>
        </is>
      </c>
    </row>
    <row r="53">
      <c r="A53" s="4" t="inlineStr">
        <is>
          <t>Common stock, shares outstanding</t>
        </is>
      </c>
      <c r="B53" s="6" t="n">
        <v>10431924</v>
      </c>
      <c r="C53" s="6" t="n">
        <v>10471924</v>
      </c>
      <c r="D53" s="4" t="inlineStr">
        <is>
          <t xml:space="preserve"> </t>
        </is>
      </c>
    </row>
    <row r="54">
      <c r="A54" s="4" t="inlineStr">
        <is>
          <t>Treasury stock; 285,830 and 45,830  shares as of December 31, 2022 and December 31, 2021 at cost</t>
        </is>
      </c>
      <c r="B54" s="5" t="n">
        <v>-1372673</v>
      </c>
      <c r="C54" s="5" t="n">
        <v>-510329</v>
      </c>
      <c r="D54" s="4" t="inlineStr">
        <is>
          <t xml:space="preserve"> </t>
        </is>
      </c>
    </row>
    <row r="55">
      <c r="A55" s="4" t="inlineStr">
        <is>
          <t>Treasury stock, shares</t>
        </is>
      </c>
      <c r="B55" s="6" t="n">
        <v>285830</v>
      </c>
      <c r="C55" s="6" t="n">
        <v>45830</v>
      </c>
      <c r="D55" s="4" t="inlineStr">
        <is>
          <t xml:space="preserve"> </t>
        </is>
      </c>
    </row>
    <row r="56">
      <c r="A56" s="4" t="inlineStr">
        <is>
          <t>Additional paid-in capital</t>
        </is>
      </c>
      <c r="B56" s="5" t="n">
        <v>101237059</v>
      </c>
      <c r="C56" s="5" t="n">
        <v>100569159</v>
      </c>
      <c r="D56" s="4" t="inlineStr">
        <is>
          <t xml:space="preserve"> </t>
        </is>
      </c>
    </row>
    <row r="57">
      <c r="A57" s="4" t="inlineStr">
        <is>
          <t>Retained earnings unappropriated</t>
        </is>
      </c>
      <c r="B57" s="6" t="n">
        <v>158089535</v>
      </c>
      <c r="C57" s="6" t="n">
        <v>150463638</v>
      </c>
      <c r="D57" s="4" t="inlineStr">
        <is>
          <t xml:space="preserve"> </t>
        </is>
      </c>
    </row>
    <row r="58">
      <c r="A58" s="4" t="inlineStr">
        <is>
          <t>Retained earnings appropriated</t>
        </is>
      </c>
      <c r="B58" s="6" t="n">
        <v>26667097</v>
      </c>
      <c r="C58" s="6" t="n">
        <v>24233544</v>
      </c>
      <c r="D58" s="4" t="inlineStr">
        <is>
          <t xml:space="preserve"> </t>
        </is>
      </c>
    </row>
    <row r="59">
      <c r="A59" s="4" t="inlineStr">
        <is>
          <t>Cumulative translation adjustment</t>
        </is>
      </c>
      <c r="B59" s="6" t="n">
        <v>-13027289</v>
      </c>
      <c r="C59" s="6" t="n">
        <v>11858829</v>
      </c>
      <c r="D59" s="4" t="inlineStr">
        <is>
          <t xml:space="preserve"> </t>
        </is>
      </c>
    </row>
    <row r="60">
      <c r="A60" s="4" t="inlineStr">
        <is>
          <t>Total Stockholders’ Equity</t>
        </is>
      </c>
      <c r="B60" s="6" t="n">
        <v>271618205</v>
      </c>
      <c r="C60" s="6" t="n">
        <v>286639217</v>
      </c>
      <c r="D60" s="4" t="inlineStr">
        <is>
          <t xml:space="preserve"> </t>
        </is>
      </c>
    </row>
    <row r="61">
      <c r="A61" s="4" t="inlineStr">
        <is>
          <t>Total Liabilities and Stockholders’ Equity</t>
        </is>
      </c>
      <c r="B61" s="5" t="n">
        <v>273432924</v>
      </c>
      <c r="C61" s="5" t="n">
        <v>287598624</v>
      </c>
      <c r="D6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Parent Only Financial Information - Condensed Statements of Comprehensive Loss (Detail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5" t="n">
        <v>-6028079</v>
      </c>
      <c r="C4" s="5" t="n">
        <v>-9525235</v>
      </c>
    </row>
    <row r="5">
      <c r="A5" s="3" t="inlineStr">
        <is>
          <t>OTHER EXPENSES</t>
        </is>
      </c>
      <c r="B5" s="4" t="inlineStr">
        <is>
          <t xml:space="preserve"> </t>
        </is>
      </c>
      <c r="C5" s="4" t="inlineStr">
        <is>
          <t xml:space="preserve"> </t>
        </is>
      </c>
    </row>
    <row r="6">
      <c r="A6" s="4" t="inlineStr">
        <is>
          <t>Interest expense</t>
        </is>
      </c>
      <c r="B6" s="6" t="n">
        <v>-121402</v>
      </c>
      <c r="C6" s="6" t="n">
        <v>-137178</v>
      </c>
    </row>
    <row r="7">
      <c r="A7" s="4" t="inlineStr">
        <is>
          <t>TOTAL OTHER EXPENSES</t>
        </is>
      </c>
      <c r="B7" s="6" t="n">
        <v>164739</v>
      </c>
      <c r="C7" s="6" t="n">
        <v>162630</v>
      </c>
    </row>
    <row r="8">
      <c r="A8" s="4" t="inlineStr">
        <is>
          <t>TOTAL EXPENSES</t>
        </is>
      </c>
      <c r="B8" s="6" t="n">
        <v>49612790</v>
      </c>
      <c r="C8" s="6" t="n">
        <v>49819716</v>
      </c>
    </row>
    <row r="9">
      <c r="A9" s="4" t="inlineStr">
        <is>
          <t>LOSS BEFORE INCOME TAXES</t>
        </is>
      </c>
      <c r="B9" s="6" t="n">
        <v>16646435</v>
      </c>
      <c r="C9" s="6" t="n">
        <v>5373500</v>
      </c>
    </row>
    <row r="10">
      <c r="A10" s="4" t="inlineStr">
        <is>
          <t xml:space="preserve">Income Tax (Expense) Benefit </t>
        </is>
      </c>
      <c r="B10" s="6" t="n">
        <v>-6586985</v>
      </c>
      <c r="C10" s="6" t="n">
        <v>-6298218</v>
      </c>
    </row>
    <row r="11">
      <c r="A11" s="4" t="inlineStr">
        <is>
          <t>NET LOSS</t>
        </is>
      </c>
      <c r="B11" s="6" t="n">
        <v>10059450</v>
      </c>
      <c r="C11" s="6" t="n">
        <v>-924718</v>
      </c>
    </row>
    <row r="12">
      <c r="A12" s="4" t="inlineStr">
        <is>
          <t>Parent Company</t>
        </is>
      </c>
      <c r="B12" s="4" t="inlineStr">
        <is>
          <t xml:space="preserve"> </t>
        </is>
      </c>
      <c r="C12" s="4" t="inlineStr">
        <is>
          <t xml:space="preserve"> </t>
        </is>
      </c>
    </row>
    <row r="13">
      <c r="A13" s="3" t="inlineStr">
        <is>
          <t>OPERATING EXPENSES</t>
        </is>
      </c>
      <c r="B13" s="4" t="inlineStr">
        <is>
          <t xml:space="preserve"> </t>
        </is>
      </c>
      <c r="C13" s="4" t="inlineStr">
        <is>
          <t xml:space="preserve"> </t>
        </is>
      </c>
    </row>
    <row r="14">
      <c r="A14" s="4" t="inlineStr">
        <is>
          <t>General and administrative expenses</t>
        </is>
      </c>
      <c r="B14" s="6" t="n">
        <v>-1057893</v>
      </c>
      <c r="C14" s="6" t="n">
        <v>-3572334</v>
      </c>
    </row>
    <row r="15">
      <c r="A15" s="4" t="inlineStr">
        <is>
          <t>TOTAL OPERATING EXPENSES</t>
        </is>
      </c>
      <c r="B15" s="6" t="n">
        <v>-1057893</v>
      </c>
      <c r="C15" s="6" t="n">
        <v>-3572334</v>
      </c>
    </row>
    <row r="16">
      <c r="A16" s="3" t="inlineStr">
        <is>
          <t>OTHER EXPENSES</t>
        </is>
      </c>
      <c r="B16" s="4" t="inlineStr">
        <is>
          <t xml:space="preserve"> </t>
        </is>
      </c>
      <c r="C16" s="4" t="inlineStr">
        <is>
          <t xml:space="preserve"> </t>
        </is>
      </c>
    </row>
    <row r="17">
      <c r="A17" s="4" t="inlineStr">
        <is>
          <t>Interest expense</t>
        </is>
      </c>
      <c r="B17" s="6" t="n">
        <v>0</v>
      </c>
      <c r="C17" s="6" t="n">
        <v>0</v>
      </c>
    </row>
    <row r="18">
      <c r="A18" s="4" t="inlineStr">
        <is>
          <t>TOTAL OTHER EXPENSES</t>
        </is>
      </c>
      <c r="B18" s="6" t="n">
        <v>0</v>
      </c>
      <c r="C18" s="6" t="n">
        <v>0</v>
      </c>
    </row>
    <row r="19">
      <c r="A19" s="4" t="inlineStr">
        <is>
          <t>TOTAL EXPENSES</t>
        </is>
      </c>
      <c r="B19" s="6" t="n">
        <v>-1057893</v>
      </c>
      <c r="C19" s="6" t="n">
        <v>-3572334</v>
      </c>
    </row>
    <row r="20">
      <c r="A20" s="4" t="inlineStr">
        <is>
          <t>Equity in net Loss of subsidiaries</t>
        </is>
      </c>
      <c r="B20" s="6" t="n">
        <v>11117343</v>
      </c>
      <c r="C20" s="6" t="n">
        <v>2647616</v>
      </c>
    </row>
    <row r="21">
      <c r="A21" s="4" t="inlineStr">
        <is>
          <t>LOSS BEFORE INCOME TAXES</t>
        </is>
      </c>
      <c r="B21" s="6" t="n">
        <v>10059450</v>
      </c>
      <c r="C21" s="6" t="n">
        <v>-924718</v>
      </c>
    </row>
    <row r="22">
      <c r="A22" s="4" t="inlineStr">
        <is>
          <t xml:space="preserve">Income Tax (Expense) Benefit </t>
        </is>
      </c>
      <c r="B22" s="6" t="n">
        <v>0</v>
      </c>
      <c r="C22" s="6" t="n">
        <v>0</v>
      </c>
    </row>
    <row r="23">
      <c r="A23" s="4" t="inlineStr">
        <is>
          <t>NET LOSS</t>
        </is>
      </c>
      <c r="B23" s="5" t="n">
        <v>10059450</v>
      </c>
      <c r="C23" s="5" t="n">
        <v>-9247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Parent Only Financial Information - Condensed Statements of Cash Flows (Detail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year ended December 31, 2022</t>
        </is>
      </c>
      <c r="B4" s="5" t="n">
        <v>10059450</v>
      </c>
      <c r="C4" s="5" t="n">
        <v>-92471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options</t>
        </is>
      </c>
      <c r="B6" s="6" t="n">
        <v>668000</v>
      </c>
      <c r="C6" s="6" t="n">
        <v>3134080</v>
      </c>
    </row>
    <row r="7">
      <c r="A7" s="3" t="inlineStr">
        <is>
          <t>Changes in assets and liabilities:</t>
        </is>
      </c>
      <c r="B7" s="4" t="inlineStr">
        <is>
          <t xml:space="preserve"> </t>
        </is>
      </c>
      <c r="C7" s="4" t="inlineStr">
        <is>
          <t xml:space="preserve"> </t>
        </is>
      </c>
    </row>
    <row r="8">
      <c r="A8" s="4" t="inlineStr">
        <is>
          <t>Other payables and accrued expenses</t>
        </is>
      </c>
      <c r="B8" s="6" t="n">
        <v>-820628</v>
      </c>
      <c r="C8" s="6" t="n">
        <v>2856504</v>
      </c>
    </row>
    <row r="9">
      <c r="A9" s="4" t="inlineStr">
        <is>
          <t>Net cash used in operating activities</t>
        </is>
      </c>
      <c r="B9" s="6" t="n">
        <v>51149065</v>
      </c>
      <c r="C9" s="6" t="n">
        <v>23311169</v>
      </c>
    </row>
    <row r="10">
      <c r="A10" s="3" t="inlineStr">
        <is>
          <t>CASH FLOWS FROM FINANCING ACTIVITIES</t>
        </is>
      </c>
      <c r="B10" s="4" t="inlineStr">
        <is>
          <t xml:space="preserve"> </t>
        </is>
      </c>
      <c r="C10" s="4" t="inlineStr">
        <is>
          <t xml:space="preserve"> </t>
        </is>
      </c>
    </row>
    <row r="11">
      <c r="A11" s="4" t="inlineStr">
        <is>
          <t>Net cash provided by financing activities</t>
        </is>
      </c>
      <c r="B11" s="6" t="n">
        <v>-264863</v>
      </c>
      <c r="C11" s="6" t="n">
        <v>-290597</v>
      </c>
    </row>
    <row r="12">
      <c r="A12" s="4" t="inlineStr">
        <is>
          <t>NET INCREASE IN CASH AND CASH EQUIVALENTS</t>
        </is>
      </c>
      <c r="B12" s="6" t="n">
        <v>12458951</v>
      </c>
      <c r="C12" s="6" t="n">
        <v>1544725</v>
      </c>
    </row>
    <row r="13">
      <c r="A13" s="4" t="inlineStr">
        <is>
          <t>CASH AND CASH EQUIVALENTS - BEGINNING OF YEAR</t>
        </is>
      </c>
      <c r="B13" s="6" t="n">
        <v>95767263</v>
      </c>
      <c r="C13" s="6" t="n">
        <v>94222538</v>
      </c>
    </row>
    <row r="14">
      <c r="A14" s="4" t="inlineStr">
        <is>
          <t>CASH AND CASH EQUIVALENTS - END OF YEAR</t>
        </is>
      </c>
      <c r="B14" s="6" t="n">
        <v>108226214</v>
      </c>
      <c r="C14" s="6" t="n">
        <v>95767263</v>
      </c>
    </row>
    <row r="15">
      <c r="A15" s="4" t="inlineStr">
        <is>
          <t>Parent Company</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loss for year ended December 31, 2022</t>
        </is>
      </c>
      <c r="B17" s="6" t="n">
        <v>10059450</v>
      </c>
      <c r="C17" s="6" t="n">
        <v>-924718</v>
      </c>
    </row>
    <row r="18">
      <c r="A18" s="3" t="inlineStr">
        <is>
          <t>Adjustments to reconcile net Loss to net cash used in operating activities:</t>
        </is>
      </c>
      <c r="B18" s="4" t="inlineStr">
        <is>
          <t xml:space="preserve"> </t>
        </is>
      </c>
      <c r="C18" s="4" t="inlineStr">
        <is>
          <t xml:space="preserve"> </t>
        </is>
      </c>
    </row>
    <row r="19">
      <c r="A19" s="4" t="inlineStr">
        <is>
          <t>Equity Loss in unconsolidated subsidiaries</t>
        </is>
      </c>
      <c r="B19" s="6" t="n">
        <v>11117343</v>
      </c>
      <c r="C19" s="6" t="n">
        <v>2647616</v>
      </c>
    </row>
    <row r="20">
      <c r="A20" s="4" t="inlineStr">
        <is>
          <t>Stock-based compensation expense-options</t>
        </is>
      </c>
      <c r="B20" s="6" t="n">
        <v>668000</v>
      </c>
      <c r="C20" s="6" t="n">
        <v>3134080</v>
      </c>
    </row>
    <row r="21">
      <c r="A21" s="4" t="inlineStr">
        <is>
          <t>Shares issued from treasury stock for services</t>
        </is>
      </c>
      <c r="B21" s="6" t="n">
        <v>0</v>
      </c>
      <c r="C21" s="6" t="n">
        <v>0</v>
      </c>
    </row>
    <row r="22">
      <c r="A22" s="3" t="inlineStr">
        <is>
          <t>Changes in assets and liabilities:</t>
        </is>
      </c>
      <c r="B22" s="4" t="inlineStr">
        <is>
          <t xml:space="preserve"> </t>
        </is>
      </c>
      <c r="C22" s="4" t="inlineStr">
        <is>
          <t xml:space="preserve"> </t>
        </is>
      </c>
    </row>
    <row r="23">
      <c r="A23" s="4" t="inlineStr">
        <is>
          <t>Other payables and accrued expenses</t>
        </is>
      </c>
      <c r="B23" s="6" t="n">
        <v>-869375</v>
      </c>
      <c r="C23" s="6" t="n">
        <v>-109901</v>
      </c>
    </row>
    <row r="24">
      <c r="A24" s="4" t="inlineStr">
        <is>
          <t>Net cash used in operating activities</t>
        </is>
      </c>
      <c r="B24" s="6" t="n">
        <v>-1259268</v>
      </c>
      <c r="C24" s="6" t="n">
        <v>-548155</v>
      </c>
    </row>
    <row r="25">
      <c r="A25" s="3" t="inlineStr">
        <is>
          <t>CASH FLOWS FROM FINANCING ACTIVITIES</t>
        </is>
      </c>
      <c r="B25" s="4" t="inlineStr">
        <is>
          <t xml:space="preserve"> </t>
        </is>
      </c>
      <c r="C25" s="4" t="inlineStr">
        <is>
          <t xml:space="preserve"> </t>
        </is>
      </c>
    </row>
    <row r="26">
      <c r="A26" s="4" t="inlineStr">
        <is>
          <t>Advances from group companies</t>
        </is>
      </c>
      <c r="B26" s="6" t="n">
        <v>1259268</v>
      </c>
      <c r="C26" s="6" t="n">
        <v>548155</v>
      </c>
    </row>
    <row r="27">
      <c r="A27" s="4" t="inlineStr">
        <is>
          <t>Net cash provided by financing activities</t>
        </is>
      </c>
      <c r="B27" s="6" t="n">
        <v>1259268</v>
      </c>
      <c r="C27" s="6" t="n">
        <v>548155</v>
      </c>
    </row>
    <row r="28">
      <c r="A28" s="4" t="inlineStr">
        <is>
          <t>NET INCREASE IN CASH AND CASH EQUIVALENTS</t>
        </is>
      </c>
      <c r="B28" s="6" t="n">
        <v>0</v>
      </c>
      <c r="C28" s="6" t="n">
        <v>0</v>
      </c>
    </row>
    <row r="29">
      <c r="A29" s="4" t="inlineStr">
        <is>
          <t>CASH AND CASH EQUIVALENTS - BEGINNING OF YEAR</t>
        </is>
      </c>
      <c r="B29" s="6" t="n">
        <v>0</v>
      </c>
      <c r="C29" s="6" t="n">
        <v>0</v>
      </c>
    </row>
    <row r="30">
      <c r="A30" s="4" t="inlineStr">
        <is>
          <t>CASH AND CASH EQUIVALENTS - END OF YEAR</t>
        </is>
      </c>
      <c r="B30" s="5" t="n">
        <v>0</v>
      </c>
      <c r="C3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3 – INVENTORIES Inventories consist of: Inventories - Schedule of Inventories, Current
December 31, December 31,
Raw materials $ 26,192 $ 42,553
Finished goods 1,667,281 718,714
Less: impairment (94,901 ) (70,156 )
Inventory, net $ 1,598,572 $ 691,111 The Company recorded impairment charges for slow moving
inventory in the amounts of $ 24,745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54Z</dcterms:created>
  <dcterms:modified xmlns:dcterms="http://purl.org/dc/terms/" xmlns:xsi="http://www.w3.org/2001/XMLSchema-instance" xsi:type="dcterms:W3CDTF">2023-03-31T20:30:54Z</dcterms:modified>
</cp:coreProperties>
</file>